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Notes)" sheetId="6" r:id="rId6"/>
    <s:sheet name="Basis of Presentation and Signi" sheetId="7" r:id="rId7"/>
    <s:sheet name="Acquisitions (Notes)" sheetId="8" r:id="rId8"/>
    <s:sheet name="Segment Information (Notes)" sheetId="9" r:id="rId9"/>
    <s:sheet name="Earnings per Unit (Notes)" sheetId="10" r:id="rId10"/>
    <s:sheet name="Inventories (Notes)" sheetId="11" r:id="rId11"/>
    <s:sheet name="Property, Plant and Equipment, " sheetId="12" r:id="rId12"/>
    <s:sheet name="Intangible Assets, Net (Notes)" sheetId="13" r:id="rId13"/>
    <s:sheet name="Accrued Liabilities (Notes)" sheetId="14" r:id="rId14"/>
    <s:sheet name="Debt (Notes)" sheetId="15" r:id="rId15"/>
    <s:sheet name="Equity (Notes)" sheetId="16" r:id="rId16"/>
    <s:sheet name="Equity-Based Compensation (Note" sheetId="17" r:id="rId17"/>
    <s:sheet name="Risk Concentration (Notes)" sheetId="18" r:id="rId18"/>
    <s:sheet name="Income Taxes (Notes)" sheetId="19" r:id="rId19"/>
    <s:sheet name="Commitments (Notes)" sheetId="20" r:id="rId20"/>
    <s:sheet name="Contingencies (Notes)" sheetId="21" r:id="rId21"/>
    <s:sheet name="Related Party Transactions (Not" sheetId="22" r:id="rId22"/>
    <s:sheet name="Basis of Presentation and Sig23" sheetId="23" r:id="rId23"/>
    <s:sheet name="Segment Information (Tables)" sheetId="24" r:id="rId24"/>
    <s:sheet name="Earnings per Unit (Tables)" sheetId="25" r:id="rId25"/>
    <s:sheet name="Inventories (Tables)" sheetId="26" r:id="rId26"/>
    <s:sheet name="Property, Plant and Equipment27" sheetId="27" r:id="rId27"/>
    <s:sheet name="Intangible Assets, Net (Tables)" sheetId="28" r:id="rId28"/>
    <s:sheet name="Accrued Liabilities (Tables)" sheetId="29" r:id="rId29"/>
    <s:sheet name="Equity (Tables)" sheetId="30" r:id="rId30"/>
    <s:sheet name="Equity-Based Compensation (Tabl" sheetId="31" r:id="rId31"/>
    <s:sheet name="Commitments (Tables)" sheetId="32" r:id="rId32"/>
    <s:sheet name="Related Party Transactions (Tab" sheetId="33" r:id="rId33"/>
    <s:sheet name="Organization (Details)" sheetId="34" r:id="rId34"/>
    <s:sheet name="Acquisitions (Details)" sheetId="35" r:id="rId35"/>
    <s:sheet name="Segment Information (Details)" sheetId="36" r:id="rId36"/>
    <s:sheet name="Segment Information (Financial " sheetId="37" r:id="rId37"/>
    <s:sheet name="Earnings per Unit (Details)" sheetId="38" r:id="rId38"/>
    <s:sheet name="Inventories (Details)" sheetId="39" r:id="rId39"/>
    <s:sheet name="Property, Plant and Equipment40" sheetId="40" r:id="rId40"/>
    <s:sheet name="Intangible Assets, Net (Details" sheetId="41" r:id="rId41"/>
    <s:sheet name="Accrued Liabilities (Details)" sheetId="42" r:id="rId42"/>
    <s:sheet name="Debt Notes (Details)" sheetId="43" r:id="rId43"/>
    <s:sheet name="Debt Revolving Credit Facility " sheetId="44" r:id="rId44"/>
    <s:sheet name="Equity (Details)" sheetId="45" r:id="rId45"/>
    <s:sheet name="Equity (Equity Rollforward) (De" sheetId="46" r:id="rId46"/>
    <s:sheet name="Equity (Distribution Targets) (" sheetId="47" r:id="rId47"/>
    <s:sheet name="Equity (Distributions) (Details" sheetId="48" r:id="rId48"/>
    <s:sheet name="Equity-Based Compensation (Deta" sheetId="49" r:id="rId49"/>
    <s:sheet name="Equity-Based Compensation (Phan" sheetId="50" r:id="rId50"/>
    <s:sheet name="Risk Concentration (Details)" sheetId="51" r:id="rId51"/>
    <s:sheet name="Income Taxes (Details)" sheetId="52" r:id="rId52"/>
    <s:sheet name="Commitments (Details)" sheetId="53" r:id="rId53"/>
    <s:sheet name="Related Party Transactions (Det" sheetId="54" r:id="rId54"/>
    <s:sheet name="Related Party Transactions (Ind" sheetId="55" r:id="rId55"/>
  </s:sheets>
  <s:definedNames/>
  <s:calcPr calcId="124519" calcMode="auto" fullCalcOnLoad="1"/>
</s:workbook>
</file>

<file path=xl/sharedStrings.xml><?xml version="1.0" encoding="utf-8"?>
<sst xmlns="http://schemas.openxmlformats.org/spreadsheetml/2006/main" uniqueCount="497">
  <si>
    <t>Document and Entity Information Document - USD ($)</t>
  </si>
  <si>
    <t>3 Months Ended</t>
  </si>
  <si>
    <t>Mar. 31, 2016</t>
  </si>
  <si>
    <t>Apr. 29, 2016</t>
  </si>
  <si>
    <t>Jun. 30, 2015</t>
  </si>
  <si>
    <t>Entity Information [Line Items]</t>
  </si>
  <si>
    <t>Entity Registrant Name</t>
  </si>
  <si>
    <t>Western Refining Logistics, L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mmon Units [Member]</t>
  </si>
  <si>
    <t>Entity Common Stock, Shares Outstanding</t>
  </si>
  <si>
    <t>Subordinated Units [Member]</t>
  </si>
  <si>
    <t>Condensed Consolidated Balance Sheets (Unaudited) - USD ($) $ in Thousands</t>
  </si>
  <si>
    <t>Dec. 31, 2015</t>
  </si>
  <si>
    <t>Current assets:</t>
  </si>
  <si>
    <t>Cash and cash equivalents</t>
  </si>
  <si>
    <t>Accounts receivable:</t>
  </si>
  <si>
    <t>Affiliate</t>
  </si>
  <si>
    <t>Third-party, net of a reserve for doubtful accounts of $107 and $106, respectively</t>
  </si>
  <si>
    <t>Inventories</t>
  </si>
  <si>
    <t>Prepaid expenses</t>
  </si>
  <si>
    <t>Other current assets</t>
  </si>
  <si>
    <t>Total current assets</t>
  </si>
  <si>
    <t>Property, plant and equipment, net</t>
  </si>
  <si>
    <t>Intangible assets, net</t>
  </si>
  <si>
    <t>Other assets, net</t>
  </si>
  <si>
    <t>Total assets</t>
  </si>
  <si>
    <t>Accounts payable:</t>
  </si>
  <si>
    <t>Third-party</t>
  </si>
  <si>
    <t>Accrued liabilities</t>
  </si>
  <si>
    <t>Total current liabilities</t>
  </si>
  <si>
    <t>Long-term liabilities:</t>
  </si>
  <si>
    <t>Long-term debt</t>
  </si>
  <si>
    <t>Other liabilities</t>
  </si>
  <si>
    <t>Total long-term liabilities</t>
  </si>
  <si>
    <t>Commitments and contingencies</t>
  </si>
  <si>
    <t xml:space="preserve"> </t>
  </si>
  <si>
    <t>Equity (Deficit):</t>
  </si>
  <si>
    <t>General Partner</t>
  </si>
  <si>
    <t>Total deficit</t>
  </si>
  <si>
    <t>Total liabilities and equity</t>
  </si>
  <si>
    <t>Western Refining, Inc. [Member] | TexNew Mex Units [Member]</t>
  </si>
  <si>
    <t>TexNew Mex unitholders (80,000 units issued and outstanding)</t>
  </si>
  <si>
    <t>Western Refining, Inc. [Member] | Common Units [Member]</t>
  </si>
  <si>
    <t>Limited Partners' Capital Account</t>
  </si>
  <si>
    <t>Western Refining, Inc. [Member] | Subordinated Units [Member]</t>
  </si>
  <si>
    <t>Public [Member] | Common Units [Member]</t>
  </si>
  <si>
    <t>Condensed Consolidated Balance Sheets (Unaudited) (Parentheticals) - USD ($) $ in Thousands</t>
  </si>
  <si>
    <t>Allowance for Doubtful Accounts Receivable, Current</t>
  </si>
  <si>
    <t>Limited Partners' Capital Account, Units Outstanding</t>
  </si>
  <si>
    <t>Condensed Consolidated Statements of Operations (Unaudited) - USD ($) shares in Thousands, $ in Thousands</t>
  </si>
  <si>
    <t>Mar. 31, 2015</t>
  </si>
  <si>
    <t>Revenues:</t>
  </si>
  <si>
    <t>Total revenues</t>
  </si>
  <si>
    <t>Cost of products sold:</t>
  </si>
  <si>
    <t>Operating and maintenance expenses</t>
  </si>
  <si>
    <t>Selling, general and administrative expenses</t>
  </si>
  <si>
    <t>Gain on disposal of assets, net</t>
  </si>
  <si>
    <t>Depreciation and amortization</t>
  </si>
  <si>
    <t>Total operating costs and expenses</t>
  </si>
  <si>
    <t>Operating income</t>
  </si>
  <si>
    <t>Other income (expense):</t>
  </si>
  <si>
    <t>Interest and debt expense</t>
  </si>
  <si>
    <t>Other income, net</t>
  </si>
  <si>
    <t>Net income before income taxes</t>
  </si>
  <si>
    <t>Provision for income taxes</t>
  </si>
  <si>
    <t>Net income</t>
  </si>
  <si>
    <t>Less net loss attributable to General Partner</t>
  </si>
  <si>
    <t>[1]</t>
  </si>
  <si>
    <t>Net income attributable to limited partners</t>
  </si>
  <si>
    <t>Earnings Per Share [Abstract]</t>
  </si>
  <si>
    <t>Distribution Made to Limited Partner, Distributions Declared, Per Unit</t>
  </si>
  <si>
    <t>Earnings Per Share, Basic</t>
  </si>
  <si>
    <t>Earnings Per Share, Diluted</t>
  </si>
  <si>
    <t>Weighted Average Number of Shares Outstanding, Basic</t>
  </si>
  <si>
    <t>Weighted Average Number of Shares Outstanding, Diluted</t>
  </si>
  <si>
    <t>Earnings Per Share, Basic and Diluted</t>
  </si>
  <si>
    <t>Weighted Average Number of Shares Outstanding, Basic and Diluted</t>
  </si>
  <si>
    <t>Fee Based Revenues [Member]</t>
  </si>
  <si>
    <t>Revenues: Affiliate</t>
  </si>
  <si>
    <t>Revenues: Third-party</t>
  </si>
  <si>
    <t>Sales Based Revenues [Member]</t>
  </si>
  <si>
    <t>We apply the two-class method to calculate earnings per unit and allocate the results of operations of the TexNew Mex Pipeline System prior to the TexNew Mex Pipeline Acquisition entirely to our general partner. The limited partners had no rights to the results of operations before this acquisition.</t>
  </si>
  <si>
    <t>Condensed Consolidated Statements of Cash Flows (Unaudited) - USD ($) $ in Thousands</t>
  </si>
  <si>
    <t>Cash flows from operating activities:</t>
  </si>
  <si>
    <t>Adjustments to reconcile net income to net cash provided by operating activities:</t>
  </si>
  <si>
    <t>Reserve for doubtful accounts</t>
  </si>
  <si>
    <t>Amortization of loan fees</t>
  </si>
  <si>
    <t>Unit-based compensation expense</t>
  </si>
  <si>
    <t>Changes in operating assets and liabilities:</t>
  </si>
  <si>
    <t>Accounts receivable - Third-party</t>
  </si>
  <si>
    <t>Accounts receivable - Affiliate</t>
  </si>
  <si>
    <t>Other assets</t>
  </si>
  <si>
    <t>Accounts payable and accrued liabilities</t>
  </si>
  <si>
    <t>Net cash provided by operating activities</t>
  </si>
  <si>
    <t>Cash flows from investing activities:</t>
  </si>
  <si>
    <t>Capital expenditures</t>
  </si>
  <si>
    <t>Proceeds from sale of assets</t>
  </si>
  <si>
    <t>Net cash used in investing activities</t>
  </si>
  <si>
    <t>Cash flows from financing activities:</t>
  </si>
  <si>
    <t>Additions to long-term debt</t>
  </si>
  <si>
    <t>Payments on revolving credit facility</t>
  </si>
  <si>
    <t>Deferred financing costs</t>
  </si>
  <si>
    <t>Quarterly distributions to Western</t>
  </si>
  <si>
    <t>Quarterly distributions to non-controlling interest holders</t>
  </si>
  <si>
    <t>Contributions from affiliate</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investing activities:</t>
  </si>
  <si>
    <t>Accrued capital expenditures</t>
  </si>
  <si>
    <t>Organization (Notes)</t>
  </si>
  <si>
    <t>Organization, Consolidation and Presentation of Financial Statements [Abstract]</t>
  </si>
  <si>
    <t>Organization, Consolidation and Presentation of Financial Statements Disclosure [Text Block]</t>
  </si>
  <si>
    <t>1. Organization Western Refining Logistics, LP ("WNRL" or the "Partnership"), "we," "us," "our" and the "Company" refer to Western Refining Logistics, LP, Inc. and, unless the context otherwise requires, our subsidiaries. References to “Western” refer to Western Refining, Inc. WNRL is a Delaware limited partnership formed in July 2013 by Western Refining Logistics GP, LLC ("WRGP" or the "General Partner"), our general partner. WRGP is 100% owned by Western and holds all of the non-economic general partner interests in WNRL. As of March 31, 2016 , Western owned 66.4% of the limited partner interest in WNRL and public unitholders held the remaining 33.6% . See Note 11, Equity , for additional information. WNRL is principally a fee-based growth-oriented partnership that was formed to own, operate, develop and acquire logistics and related assets and businesses including terminals, storage tanks, pipelines and other logistics assets related to the terminalling, transportation, storage and distribution of crude oil and refined products. WNRL's businesses include 685 miles of pipelines, 8.2 million barrels of active storage capacity, distribution of wholesale petroleum products and crude oil trucking. On October 30, 2015, WNRL acquired a segment of the TexNew Mex Pipeline system from Western that currently extends from our crude oil station in Star Lake, New Mexico, in the Four Corners region to our T station in Eddy County, New Mexico (the "TexNew Mex Pipeline System"). We also acquired an 80,000 barrel crude oil storage tank located at our crude oil pumping station in Star Lake, New Mexico and certain other related assets ("TexNew Mex Pipeline Acquisition") from Western. We acquired these assets in exchange for $170 million in cash, 421,031 common units representing limited partner interests in WNRL and 80,000 units of a newly created class of limited partner interests in WNRL, referred to as the "TexNew Mex Units." This transaction was between entities under common control. See Note 3, Acquisitions , for additional information. Our operations include two reporting segments: the logistics segment and the wholesale segment. See Note 4, Segment Information , for further discussion of our business segments. The financial statements presented in this Quarterly Report on Form 10-Q have been retrospectively adjusted to include the consolidated financial results of the TexNew Mex Pipeline System assets prior to October 30, 2015. The balance sheets as of March 31, 2016 and December 31, 2015 , present solely the consolidated financial position of WNRL. This transaction was between entities under common control and we recorded the purchase of the TexNew Mex Pipeline System assets at Western's historical book value as required by U.S. generally accepted accounting principles ("GAAP").</t>
  </si>
  <si>
    <t>Basis of Presentation and Significant Accounting Policies (Notes)</t>
  </si>
  <si>
    <t>Accounting Policies [Abstract]</t>
  </si>
  <si>
    <t>Basis of Presentation and Significant Accounting Policies [Text Block]</t>
  </si>
  <si>
    <t xml:space="preserve">2. Basis of Presentation and Significant Accounting Policies The accompanying unaudited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management's opinion, all adjustments (consisting of normal recurring accruals) considered necessary for a fair presentation have been included. Operating results for the three months ended March 31, 2016 are not necessarily indicative of the results that may be expected for the year ending December 31, 2016 , or for any other period. The Condensed Consolidated Balance Sheet at December 31, 2015 has been derived from the audited financial statements at that date but does not include all of the information and footnotes required by GAAP for complete financial statements. We have not reported comprehensive income due to the absence of items of other comprehensive income or loss during the periods presented. The accompanying condensed consolidated financial statements should be read in conjunction with the consolidated financial statements and notes thereto included in our Annual Report on Form 10-K for the year ended December 31, 2015 . Financial Instruments and Fair Value Financial instruments that potentially subject us to concentrations of credit risk primarily consist of accounts receivable. We believe that our credit risk is minimized as a result of the credit quality of our customer base. The carrying amounts of cash and cash equivalents, which we consider Level 1 assets, approximated their fair values at March 31, 2016 and December 31, 2015 , due to their short-term maturit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Effective January 1, 2016, we adopted the accounting and reporting requirements included in the Accounting Standards Codification ("ASC") for consolidation of limited partnerships or similar entities. We have applied the new standards retrospectively. The adoption of these revised standards did not result in any change to our consolidation conclusions or impact our financial position, results of operations or cash flows. From time to time, new accounting pronouncements are issued by various standard setting bodies that may have an impact on our accounting and reporting. We are currently evaluating the effect that certain of these new accounting requirements may have on our accounting and related reporting and disclosures in our condensed consolidated financial statements. • Recognition and reporting of revenues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addresses principal versus agent considerations and indicators related to transfer of control over specified goods. These provisions are effective January 1, 2018, and are to be applied retrospectively, with early adoption permitted for periods beginning after December 15, 2016, and interim periods thereafter. • Lease accounting - the requirements were amended in regards to recognizing lease assets and lease liabilities on the balance sheet and disclosing information about leasing arrangements. The core principle is that a lessee should recognize the assets and liabilities that arise from leases. These provisions are effective for fiscal years beginning after December 15, 2018, including interim periods within those fiscal years. Early adoption is permitted. • Employee share-based payment accounting - the requirements involve several aspects of accounting for share-based payment transactions, including income tax consequences, classification of awards as either equity or liabilities and classification in the statement of cash flows. These provisions are effective for annual periods beginning after December 15, 2016, including interim periods within those annual periods. Early adoption is permitted in any interim or annual period. • Derivatives and hedging: contingent put and call options in debt instruments - the requirements will reduce diversity of practice in identifying embedded derivatives in debt instruments and clarify the nature of an exercise contingency is not subject to the “clearly and closely” criteria for purposes of assessing whether the call or put option must be separated from the debt instrument and accounted for separately as a derivative. This guidance is effective for fiscal years, and interim periods within those years, beginning after December 15, 2016 with early adoption permitted subject to certain requirements. </t>
  </si>
  <si>
    <t>Acquisitions (Notes)</t>
  </si>
  <si>
    <t>Business Combinations [Abstract]</t>
  </si>
  <si>
    <t>Mergers, Acquisitions and Dispositions Disclosures [Text Block]</t>
  </si>
  <si>
    <t>3. Acquisitions On October 30, 2015, WNRL acquired the TexNew Mex Pipeline System in exchange for $170 million in cash, 421,031 common units representing limited partner interests in WNRL and 80,000 TexNew Mex Units. We entered into a pipeline and gathering services agreement, as amended, with Western under which we transport crude oil on our Permian Basin system primarily for use at the El Paso refinery and on our Four Corners system to the Gallup refinery. We charge Western fees for pipeline movements, truck offloading and product storage. See Note 17, Related Party Transactions , for additional information.</t>
  </si>
  <si>
    <t>Segment Information (Notes)</t>
  </si>
  <si>
    <t>Segment Reporting [Abstract]</t>
  </si>
  <si>
    <t>Segment Reporting Disclosure [Text Block]</t>
  </si>
  <si>
    <t>4. Segment Information Our operations are organized into two operating segments based on marketing criteria and the nature of our products and services and our types of customers. These segments are logistics and wholesale. Logistics. Our pipeline and gathering assets are positioned to support crude oil supply for Western's El Paso refinery and the Gallup refinery as well as third parties and consist of crude oil pipelines and gathering assets located primarily in the Delaware Basin and in the Four Corners area of Northwestern New Mexico. These systems gather and transport crude oil by pipeline from various production locations to Western’s refineries utilizing 685 miles of pipeline; 31 crude oil storage tanks with a total combined active shell storage capacity of 828,000 barrels, eight truck loading and unloading locations; and 15 pump stations. Our terminalling, transportation and storage assets support crude oil supply and refined product distribution for Western's El Paso and Gallup refineries as well as third parties and primarily consist of storage tanks, terminals, transportation and other assets located in El Paso, Texas, Gallup, Bloomfield and Albuquerque, New Mexico and Phoenix and Tucson, Arizona. These assets include crude oil, feedstock, blendstock, refined product and asphalt storage tanks with a total combined shell storage capacity of 7.4 million barrels; truck loading racks; railcar loading racks; pump stations and pipeline and related logistics assets to service Western’s operations. Wholesale. Our wholesale segment includes the operations of several lubricant and bulk petroleum distribution plants and a fleet of crude oil, refined product, asphalt and lubricant delivery trucks. Our wholesale segment distributes commercial wholesale petroleum products primarily in Arizona, California, Colorado, Nevada, New Mexico and Texas. The wholesale segment purchases petroleum fuels and lubricants from Western's refining segment and from third-party suppliers. Segment Accounting Principles. Operating income for each segment consists of net revenues less cost of products sold; direct operating expenses; selling, general and administrative expenses; net impact of the disposal of assets; maintenance turnaround expense and depreciation and amortization. Activities of our business that are not included in the two segments mentioned above are included in the Other category. Other activities consist primarily of corporate staff operations and items that are not specific to the normal business of any one of our two operating segments. The total assets of each segment consist primarily of cash and cash equivalents; inventories; net accounts receivable; net property, plant and equipment, net intangible assets and net other assets directly associated with the individual segment’s operations. Included in the total assets of the corporate operations are cash and cash equivalents; various net accounts receivable; prepaid expenses; other current assets and other long-term assets. Disclosures regarding our reportable segments with reconciliations to consolidated totals for the three months ended March 31, 2016 and 2015 , are presented below: Three Months Ended March 31, 2016 2015 (In thousands) Operating Results: Logistics: Revenues: Affiliate $ 40,916 $ 34,775 Revenues: Third-party 690 623 Total revenues 41,606 35,398 Wholesale: Revenues: Affiliate 108,541 143,474 Revenues: Third-party 317,892 428,524 Total revenues 426,433 571,998 Consolidated revenues $ 468,039 $ 607,396 Operating income (loss): Logistics $ 13,930 $ 11,352 Wholesale 9,953 8,989 Other (2,445 ) (2,780 ) Operating income from segments 21,438 17,561 Other income (expense), net (7,170 ) (3,947 ) Consolidated income before income taxes $ 14,268 $ 13,614 Depreciation and amortization: Logistics $ 5,961 $ 4,815 Wholesale 1,183 1,077 Consolidated depreciation and amortization $ 7,144 $ 5,892 Capital expenditures: Logistics $ 5,869 $ 23,597 Wholesale 372 3,047 Consolidated capital expenditures $ 6,241 $ 26,644 Total assets: Logistics $ 308,490 $ 284,062 Wholesale 151,323 180,085 Other 27,513 86,496 Consolidated total assets $ 487,326 $ 550,643</t>
  </si>
  <si>
    <t>Earnings per Unit (Notes)</t>
  </si>
  <si>
    <t>Earnings Per Unit [Abstract]</t>
  </si>
  <si>
    <t>Earnings Per Share [Text Block]</t>
  </si>
  <si>
    <t>5. Earnings Per Unit Earnings in excess of distributions are allocated to the limited partners based on their respective ownership interests. Payments made to our unitholders are determined in relation to actual distributions declared and are not based on the net income or loss allocations used in the calculation of earnings per unit. Diluted earnings per unit includes the effects of potentially dilutive units of our common units that consist of unvested phantom units. These units are non-participating securities due to the forfeitable nature of their associated distribution equivalent rights prior to vesting. We do not consider these units under the two-class method when calculating earnings per unit. Basic and diluted earnings per unit applicable to subordinated limited partners are the same because there are no potentially dilutive subordinated units outstanding. In addition to the common and subordinated units, we have identified the general partner interest, incentive distribution rights and distributions associated with the TexNew Mex Units as participating securities and use the two-class method when calculating earnings per unit applicable to limited partners that is based on the weighted-average number of common units outstanding during the period. We make incentive distribution payments to our General Partner when our per unit distribution amount exceeds the target distribution. During the three months ended March 31, 2016 and 2015 , respectively, we made incentive distribution right payments of $0.8 million and $0.02 million , respectively, to our General Partner. Refer to Note 11, Equity , for further information regarding incentive distribution rights. The holder of the TexNew Mex Units is entitled to receive a distribution equal to 80% of the excess of TexNew Mex Shared Segment Distributable Cash Flow over the TexNew Mex Base Amount, both as defined in the Second Amended and Restated Agreement of Limited Partnership of WNRL (the “Second A&amp;R Partnership Agreement”). The TexNew Mex Unit distributions are preferential to all other unit holder distributions. During the three months ended March 31, 2016 and 2015 , we declared no distributions to TexNew Mex unitholders. Refer to Note 11, Equity , for further information. The calculation of net income per unit for the three months ended March 31, 2016 and 2015 , respectively, is as follows: Three Months Ended March 31, 2016 2015 (In thousands, except per unit data) Net income $ 14,007 $ 13,411 Net loss attributable to General Partner (1) — (1,912 ) Net income attributable to limited partners 14,007 15,323 General Partner distributions (761 ) (16 ) Limited partners' distributions on common units (9,595 ) (7,974 ) Limited partners' distributions on subordinated units (8,954 ) (7,585 ) Distributions greater than earnings $ (5,303 ) $ (252 ) General Partners' earnings: Distributions $ 761 $ 16 Net loss attributable to General Partner (1) — (1,912 ) Total General Partners' earnings (loss) $ 761 $ (1,896 ) Limited partners' earnings on common units: Distributions $ 9,595 $ 7,974 Allocation of distributions greater than earnings (2,743 ) (129 ) Total limited partners' earnings on common units $ 6,852 $ 7,845 Limited partners' earnings on subordinated units: Distributions $ 8,954 $ 7,585 Allocation of distributions greater than earnings (2,560 ) (123 ) Total limited partners' earnings on subordinated units $ 6,394 $ 7,462 Weighted-average limited partner units outstanding: Common units - basic 24,448 23,985 Common units - diluted 24,454 23,996 Subordinated units - basic and diluted 22,811 22,811 Net income per limited partner unit: Common - basic $ 0.28 $ 0.33 Common - diluted 0.28 0.33 Subordinated - basic and diluted 0.28 0.33 (1) We apply the two-class method to calculate earnings per unit and allocate the results of operations of the TexNew Mex Pipeline System prior to the TexNew Mex Pipeline Acquisition entirely to our general partner. The limited partners had no rights to the results of operations before this acquisition.</t>
  </si>
  <si>
    <t>Inventories (Notes)</t>
  </si>
  <si>
    <t>Inventory Disclosure [Abstract]</t>
  </si>
  <si>
    <t>Inventory Disclosure [Text Block]</t>
  </si>
  <si>
    <t>6. Inventories Inventories were as follows: March 31, December 31, (In thousands) Lubricants $ 12,319 $ 14,959 Refined products 157 241 Inventories $ 12,476 $ 15,200</t>
  </si>
  <si>
    <t>Property, Plant and Equipment, Net (Notes)</t>
  </si>
  <si>
    <t>Property, Plant and Equipment [Abstract]</t>
  </si>
  <si>
    <t>Property, Plant and Equipment Disclosure [Text Block]</t>
  </si>
  <si>
    <t>7. Property, Plant and Equipment, Net Property, plant and equipment, net was as follows: March 31, December 31, (In thousands) Buildings and improvements $ 33,052 $ 33,052 Pipelines and related assets 255,498 247,792 Terminals and related assets 117,823 118,451 Asphalt plant, terminals and related assets 29,846 27,356 Wholesale and related assets 33,742 33,506 469,961 460,157 Accumulated depreciation (145,619 ) (138,906 ) Property, plant and equipment, net $ 324,342 $ 321,251 Depreciation expense was $6.8 million and $5.6 million for the three months ended March 31, 2016 and 2015 , respectively.</t>
  </si>
  <si>
    <t>Intangible Assets, Net (Notes)</t>
  </si>
  <si>
    <t>Finite-Lived Intangible Assets, Net [Abstract]</t>
  </si>
  <si>
    <t>Intangible Assets Disclosure [Text Block]</t>
  </si>
  <si>
    <t>8. Intangible Assets, Net A summary of intangible assets, net, is presented in the table below: March 31, 2016 December 31, 2015 Weighted-Average Amortization Period (Years) Gross Carrying Value Accumulated Amortization Net Carrying Value Gross Carrying Value Accumulated Amortization Net Carrying Value (In thousands) Customer relationships $ 7,551 $ (4,060 ) $ 3,491 $ 7,551 $ (3,921 ) $ 3,630 6.3 Pipeline rights-of-way 6,527 (2,452 ) 4,075 6,414 (2,287 ) 4,127 5.5 Intangible assets, net $ 14,078 $ (6,512 ) $ 7,566 $ 13,965 $ (6,208 ) $ 7,757 Intangible asset amortization expense was $0.3 million for the three months ended March 31, 2016 based upon estimates of useful lives ranging from 1 to 35 years. Intangible asset amortization expense was $0.3 million for the three months ended March 31, 2015 based upon estimates of useful lives ranging from 1 to 15 years. Estimated amortization expense for the indicated periods is as follows (in thousands): Remainder of 2016 $ 901 2017 1,112 2018 1,112 2019 1,112 2020 818 2021 665</t>
  </si>
  <si>
    <t>Accrued Liabilities (Notes)</t>
  </si>
  <si>
    <t>Accrued Liabilities [Abstract]</t>
  </si>
  <si>
    <t>Accounts Payable and Accrued Liabilities Disclosure [Text Block]</t>
  </si>
  <si>
    <t>9. Accrued Liabilities Accrued liabilities were as follows: March 31, December 31, (In thousands) Deferred revenue - affiliate $ 12,362 $ 10,130 Excise and other taxes 5,673 5,335 Interest 2,822 8,438 Payroll and related costs 2,785 4,000 Property taxes 925 1,500 Branding 709 633 Other 582 342 Accrued liabilities $ 25,858 $ 30,378</t>
  </si>
  <si>
    <t>Debt (Notes)</t>
  </si>
  <si>
    <t>Debt Disclosure [Abstract]</t>
  </si>
  <si>
    <t>Debt Disclosure [Text Block]</t>
  </si>
  <si>
    <t>10. Debt Revolving Credit Facility Our $300.0 million senior secured revolving credit facility (the "Revolving Credit Facility") will mature on October 16, 2018. We have the ability to increase the total commitment of our Revolving Credit Facility by up to $200.0 million for a total facility size of up to $500.0 million , subject to receiving increased commitments from lenders and to the satisfaction of certain conditions. The Revolving Credit Facility includes a $25.0 million sub-limit for standby letters of credit and a $10.0 million sub-limit for swing line loans. Obligations under the Revolving Credit Facility and certain cash management and hedging obligations are guaranteed by all of our subsidiaries and are secured by a first priority lien on substantially all of our and our subsidiaries' significant assets. Our creditors under the Revolving Credit Facility have no recourse to Western's assets. Borrowings under our Revolving Credit Facility bear interest at either a base rate plus an applicable margin ranging from 0.75% to 1.75% , or at LIBOR plus an applicable margin ranging from 1.75% to 2.75% . The applicable margin will vary based on our Consolidated Total Leverage Ratio, as defined in the Revolving Credit Facility. On October 15, 2014, to partially fund the purchase of certain assets from Western, WNRL borrowed $269.0 million under the Revolving Credit Facility. On February 11, 2015, WNRL repaid its outstanding direct borrowings under the Revolving Credit Facility with a portion of the proceeds from the issuance of its 7.5% Senior Notes, discussed below. On October 30, 2015, WNRL borrowed $145.0 million under the Revolving Credit Facility to partially fund the TexNew Mex Pipeline Acquisition. On February 17, 2016, WNRL repaid $15.0 million of its outstanding direct borrowings under the Revolving Credit Facility. As of March 31, 2016 , the availability under the Revolving Credit Facility was $169.3 million . This availability is net of $130.0 million in direct borrowings and $0.7 million in outstanding letters of credit. We had no swing line borrowings outstanding under our Revolving Credit Facility as of March 31, 2016 . The estimated fair value of the Revolving Credit Facility approximates its carrying amount. The interest rate for the borrowings under the Revolving Credit Facility was 2.69% as of March 31, 2016 . The unamortized financings costs of $1.3 million and $1.5 million as of March 31, 2016 and December 31, 2015 , respectively, are included in long-term debt, less current portion, in the Condensed Consolidated Balance Sheets. The effective rate of interest on the WNRL Revolving Credit Facility was 2.76% as of March 31, 2016 . The Revolving Credit Facility contains covenants that limit or restrict our ability to make cash distributions. We are required to maintain certain financial ratios; each tested on a quarterly basis for the immediately preceding four quarter period. 7.5% Senior Notes On February 11, 2015, we entered into an Indenture (the “Indenture”) among the Partnership, WNRL Finance Corp., a Delaware corporation and 100% owned subsidiary of the Partnership (“Finance Corp.” and together with the Partnership, the “Issuers”), the Guarantors named therein and U.S. Bank National Association, as trustee (the “Trustee”) under which the Issuers issued $300.0 million in aggregate principal amount of 7.5% Senior Notes due 2023 (the "WNRL 2023 Senior Notes"). The Partnership will pay interest on the WNRL 2023 Senior Notes semi-annually in cash in arrears on February 15 and August 15 of each year, beginning on August 15, 2015. The WNRL 2023 Senior Notes will mature on February 15, 2023. Proceeds from the WNRL 2023 Senior Notes were used to repay $269.0 million of then outstanding borrowings under our Revolving Credit Facility. The estimated fair value of the WNRL 2023 Senior Notes was $270.0 million as of March 31, 2016 . We incurred financing costs associated with the issuance of the WNRL 2023 Senior Notes of $6.8 million . Unamortized financings costs of $5.9 million and $6.1 million as of March 31, 2016 and December 31, 2015 , respectively, are included in long-term debt, less current portion, in the Condensed Consolidated Balance Sheets. The effective rate of interest on the 7.5% Senior Notes was 7.78% as of March 31, 2016 . The WNRL 2023 Senior Notes are fully and unconditionally and jointly and severally guaranteed on a senior unsecured basis by all of WNRL's current 100% owned subsidiaries, with the exception of Finance Corp. Finance Corp. is a minor subsidiary of WNRL and is a co-issuer of the WNRL 2023 Senior Notes. The co-issuance between WNRL and the Finance Corp. is on a joint and several basis. WNRL has no independent assets or operations. There are no significant restrictions on the ability of WNRL or its subsidiary guarantors and Finance Corp. to obtain or transfer funds from its subsidiary guarantors by dividend or loan. None of the subsidiary guarantors’ and Finance Corp.'s assets represent restricted assets. The subsidiary guarantees of the WNRL 2023 Senior Notes are subject to certain automatic customary releases, including upon the sale, disposition or transfer of capital stock or all or substantially all of the assets (including by way of merger or consolidation) of a subsidiary guarantor to a person other than the Partnership or one of its restricted subsidiaries, designation of a subsidiary guarantor as an unrestricted subsidiary in accordance with the Indenture, a legal defeasance or covenant defeasance, liquidation or dissolution of the subsidiary guarantor and a subsidiary guarantor ceasing to guarantee debt of the Partnership, Finance Corp. or any other guarantor under a credit facility other than the WNRL 2023 Senior Notes. The Partnership’s subsidiaries may not sell or otherwise dispose of all or substantially all of their properties or assets to, or consolidate with or merge into, another company if such a sale would cause a default under the Indenture. The Indenture contains covenants that limit WNRL’s and its restricted subsidiaries’ ability to, among other things: (i) incur, assume or guarantee additional indebtedness or issue preferred units, (ii) create liens to secure indebtedness, (iii) pay distributions on equity securities, repurchase equity securities or redeem subordinated indebtedness, (iv) make investments, (v) effect distributions, loans or other asset transfers from the Partnership’s restricted subsidiaries, (vi) consolidate with or merge with or into, or sell substantially all of the Partnership’s properties to, another person, (vii) sell or otherwise dispose of assets, including equity interests in subsidiaries and (viii) enter into transactions with affiliates. These covenants are subject to a number of important limitations and exceptions. The Indenture also provides for events of default, which, if any of them occurs, would permit or require the principal, premium, if any, and interest on all the then outstanding Notes to be due and payable immediately.</t>
  </si>
  <si>
    <t>Equity (Notes)</t>
  </si>
  <si>
    <t>Equity [Abstract]</t>
  </si>
  <si>
    <t>Stockholders' Equity Note Disclosure [Text Block]</t>
  </si>
  <si>
    <t>11. Equity We had 15,906,177 publicly held outstanding common units as of March 31, 2016 , including the net settlement and issuance of 39,416 common units upon the vesting of phantom units from our Western Refining Logistics, LP 2013 Long-Term Incentive Plan (the "LTIP") on March 28, 2016. Western owned 8,579,623 of our common units and 22,811,000 of our subordinated units constituting an aggregate limited partner interest of 66.4% as of March 31, 2016 . In accordance with our partnership agreement, Western's subordinated units will convert to common units once we have met specified distribution targets and successfully completed other tests set forth in our Second A&amp;R Partnership Agreement. Changes to equity during the three months ended March 31, 2016 , were as follows: General TexNew Mex - Common - Common - Subordinated - Partner Western Public Western Western Total (In thousands) Balance at December 31, 2015 $ (1,085 ) $ (310 ) $ 327,351 $ (105,090 ) $ (289,289 ) $ (68,423 ) Unit-based compensation — — 41 — — 41 Distributions to partners declared (761 ) — (6,228 ) (3,367 ) (8,954 ) (19,310 ) Net income attributable to limited partners — — 4,704 2,542 6,761 14,007 Balance at March 31, 2016 $ (1,846 ) $ (310 ) $ 325,868 $ (105,915 ) $ (291,482 ) $ (73,685 ) TexNew Mex Units The Second A&amp;R Partnership Agreement sets forth the rights, preferences and obligations of the TexNew Mex Units. The TexNew Mex Units are generally entitled to participate in 80% of the economics attributable to the TexNew Mex Shared Segment resulting from crude oil throughput on the TexNew Mex Pipeline above the 13,000 bpd contemplated by the commitment in the Amendment to Pipeline Agreement. To the extent there is sufficient available cash from operating surplus under the Second A&amp;R Partnership Agreement, the holder of the TexNew Mex Units are entitled to receive a distribution equal to 80% of the excess of TexNew Mex Shared Segment Distributable Cash Flow over the TexNew Mex Base Amount. The TexNew Mex Unit distributions are preferential to all other unit holder distributions, but are not cumulative. We declared no distributions to TexNew Mex unitholders related to our operating results for the three months ended March 31, 2016 and 2015 . Holders of TexNew Mex Units generally do not have voting rights, except for limited voting rights related to amendments to the rights of holders of the TexNew Mex Units, the issuance of additional TexNew Mex Units or partnership securities with distribution rights senior to or on a parity with the TexNew Mex Units, the sale of any material portion of the TexNew Mex Pipeline and the reservation by the Partnership of any distribution amounts to which the holders of TexNew Mex Units are otherwise entitled. The TexNew Mex Units are perpetual and have no rights of redemption or of conversion. No holder of any TexNew Mex Unit may transfer any or all of the TexNew Mex Units held by such holder without the prior written approval of the General Partner, unless the transfer either is to an affiliate of the holder or is to any person who is, or will be substantially concurrently with the completion of the transfer, an affiliate of the General Partner. Issuance of Additional Interests Our partnership agreement authorizes us to issue additional partnership interests for consideration and on the terms and conditions determined by our General Partner without the approval of the unitholders. We may fund future acquisitions through the issuance of additional common units, subordinated units or other partnership interests. Holders of any additional common units we issue will be entitled to share proportionally in accordance with their respective percentage interests with the then-existing common unitholders in our distributions of available cash. See Note 12, Equity-Based Compensation , for further information. Allocations of Net Income and Loss The Second A&amp;R Partnership Agreement contains provisions for the allocation of net income and loss to the unitholders and the General Partner. For purposes of maintaining partner capital accounts, the Second A&amp;R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distribution right payments allocated 100% to the General Partner. Percentage Allocations of Available Cash from Operating Surplus The following table illustrates the percentage allocations of available cash from operating surplus between the unitholders and our General Partner (as the holder of our incentive distribution rights) based on the specified target distribution levels, subject to the preferential distribution rights of holders of the TexNew Mex Units. The amounts set forth under the column heading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assume our General Partner has not transferred its incentive distribution rights and there are no arrearages on common units. Total Quarterly Distribution per Unit Target Amount Marginal Percentage Interest in Distributions Unitholders General Partner Minimum Quarterly Distribution $0.2875 100.0 % — First Target Distribution above $0.2875 up to $0.3306 100.0 % — Second Target Distribution above $0.3306 up to $0.3594 85.0 % 15.0 % Third Target Distribution above $0.3594 up to $0.4313 75.0 % 25.0 % Thereafter above $0.4313 50.0 % 50.0 % Our Second A&amp;R Partnership Agreement sets forth the calculation to be used to determine the amount and priority of cash distributions that the common and subordinated unitholders and general partner will receive. We declare distributions subsequent to quarter end. The table below summarizes our 2016 quarterly distribution declarations, payments and scheduled payments through March 31, 2016 : Declaration Date Record Date Payment Date Distribution per Common and Subordinated Unit February 1, 2016 February 11, 2016 February 26, 2016 $ 0.3925 April 25, 2016 May 13, 2016 May 27, 2016 0.4025 Total $ 0.7950 During 2015 and 2016, we declared and paid distributions that were in excess of the target distribution amounts set forth in our partnership agreement, resulting in distributions to our General Partner as the holder of incentive distribution rights. The total quarterly cash distributions for the three months ended March 31, 2016 and 2015 , respectively, were as follows: Three Months Ended March 31, 2016 2015 (In thousands, except per unit data) TexNew Mex Unit distributions: TexNew Mex Unit distributions $ 310 $ — Total TexNew Mex Unit distributions $ 310 $ — General Partners' distributions: General Partner's incentive distribution rights $ 761 $ 16 Total General Partner's distributions $ 761 $ 16 Limited partners' distributions: Common $ 9,595 $ 7,974 Subordinated 8,954 7,585 Total limited partners' distributions 18,549 15,559 Total cash distributions $ 19,620 $ 15,575 Cash distributions per limited partner unit $ 0.3925 $ 0.3325 We currently have an effective universal shelf Registration Statement on Form S-3 that provides for the registration and sale of up to $1 billion of equity or debt securities of us and certain of our subsidiaries. We may over time, and subject to market conditions, in one or more offerings, offer and sell any combination of the securities described in the prospectus.</t>
  </si>
  <si>
    <t>Equity-Based Compensation (Notes)</t>
  </si>
  <si>
    <t>Disclosure of Compensation Related Costs, Share-based Payments [Abstract]</t>
  </si>
  <si>
    <t>Shareholders' Equity and Share-based Payments [Text Block]</t>
  </si>
  <si>
    <t>12. Equity-Based Compensation Our General Partner's board of directors adopted the LTIP for the benefit of employees, consultants and non-employee directors of our General Partner and its affiliates. Awards granted under the LTIP vest over a scheduled vesting period and their market value at the date of the grant is amortized over the restricted period on a straight-line basis. At March 31, 2016 , there were 4,111,322 phantom units reserved for future grants under the LTIP. The fair value of the phantom units is determined based on the closing price of WNRL common units on the grant date. The estimated fair value of the phantom units is amortized on a straight-line basis over the scheduled vesting periods of individual awards. We incurred unit-based compensation expense of $0.5 million and $0.4 million for the three months ended March 31, 2016 and 2015 , respectively. The aggregate grant date fair value of nonvested phantom units outstanding as of March 31, 2016 , was $7.9 million . The aggregate intrinsic value of such phantom units was $6.9 million . Total unrecognized compensation cost related to our non-vested phantom units totaled $7.4 million at March 31, 2016 , that we expect to recognize over a weighted-average period of approximately 3.12 years . A summary of our unit award activity for the three months ended March 31, 2016 , is set forth below: Number of Phantom Units Weighted-Average Not vested at December 31, 2015 279,787 $ 28.06 Awards granted 75,919 22.53 Awards vested (60,705 ) 26.80 Awards forfeited — — Not vested at March 31, 2016 295,001 26.64</t>
  </si>
  <si>
    <t>Risk Concentration (Notes)</t>
  </si>
  <si>
    <t>Risks and Uncertainties [Abstract]</t>
  </si>
  <si>
    <t>Concentration Risk Disclosure [Text Block]</t>
  </si>
  <si>
    <t>13. Risk Concentration We are part of the consolidated operations of Western and we derive a significant portion of our revenue from transactions with Western and its affiliates. Western accounted for 31.9% and 29.3% , respectively, of our total revenues for the three months ended March 31, 2016 and 2015 . We sell a variety of refined products to a diverse customer base. Sales to Kroger Company accounted for 21.2% and 24.3% of total revenues for the three months ended March 31, 2016 and 2015 , respectively. Sales to Western’s retail and unmanned fleet fueling sites accounted for 23.6% and 25.8% of total revenues for the three months ended March 31, 2016 and 2015 , respectively. See Note 17, Related Party Transactions , for detailed information on our agreements with Western.</t>
  </si>
  <si>
    <t>Income Taxes (Notes)</t>
  </si>
  <si>
    <t>Income Tax Disclosure [Abstract]</t>
  </si>
  <si>
    <t>Income Tax Disclosure [Text Block]</t>
  </si>
  <si>
    <t>14. Income Taxes WNRL is treated as a publicly-traded partnership for federal and state income tax purposes, however, Western Refining Product Transport, LLC (a wholly-owned subsidiary) is taxed as a corporation for federal and state tax purposes. Taxes on our net income for WNRL and its subsidiaries generally are borne by our partners through the allocation of taxable income. The aggregate difference in the basis of our net assets for financial and tax reporting purposes cannot be readily determined as we do not have access to information about each partner's tax attributes in us. Our income tax expense results from our taxable subsidiary and state laws that apply to entities organized as partnerships, primarily in the state of Texas and from federal and state laws for corporations. For the three months ended March 31, 2016 and 2015 , our income tax expense was $0.3 million and $0.2 million , respectively. Our effective tax rates for the three months ended March 31, 2016 and 2015 , was 1.8% and 1.5% , respectively. As of March 31, 2016 and December 31, 2015 , we had no unrecognized tax benefit liability. No interest or penalties were recognized related to income taxes during the three months ended March 31, 2016 and 2015 .</t>
  </si>
  <si>
    <t>Commitments (Notes)</t>
  </si>
  <si>
    <t>Commitments and Contingencies Disclosure [Abstract]</t>
  </si>
  <si>
    <t>Commitments Disclosure [Text Block]</t>
  </si>
  <si>
    <t>15. Commitments We have commitments under various operating leases with initial terms greater than one year for property, machinery and facilities. These leases have terms that will expire on various dates through 2026 . We expect that in the normal course of business, these leases will be renewed or replaced by other leases. Rent expense for operating leases that provide for periodic rent escalations or rent holidays over the term of the lease is recognized on a straight-line basis. We also have commitments to purchase minimum volumes of refined product from Western under commercial agreements that we have entered into with Western. See Note 17, Related Party Transactions , for further discussion of these agreements. The following table presents our annual minimum rental payments under non-cancelable operating leases that have lease terms of one year or more (in thousands) as of March 31, 2016 : Remaining 2016 $ 5,785 2017 6,040 2018 3,274 2019 1,180 2020 180 2021 and thereafter 479 $ 16,938 Total rental expense was $2.4 million and $2.3 million for the three months ended March 31, 2016 and 2015 , respectively. Contingent rentals and subleases were not significant in any year.</t>
  </si>
  <si>
    <t>Contingencies (Notes)</t>
  </si>
  <si>
    <t>Contingencies Disclosure [Text Block]</t>
  </si>
  <si>
    <t>16. Contingencies Like other operators of petroleum-related storage and transportation facilities, our operations are subject to extensive and periodically changing federal and state environmental regulations governing air emissions, wastewater discharges and solid and hazardous waste management activities. Many of these regulations are becoming increasingly stringent and we expect the cost of compliance to increase over time. Our policy is to accrue environmental and clean-up related costs of a non-capital nature when it is probable that a liability exists and when we can reasonably estimate the amount. We may revise such estimates in the future as regulations and other conditions change. We may receive communications from various federal, state and local governmental authorities asserting violations of environmental laws and/or regulations. These governmental entities may also propose or assess fines or require corrective action for such asserted violations. We intend to respond in a timely manner to all such communications and to take appropriate corrective action. We are not currently aware of any environmental or other asserted or unasserted claims against us that would be expected to have a material effect on our financial condition, results of operations or cash flows.</t>
  </si>
  <si>
    <t>Related Party Transactions (Notes)</t>
  </si>
  <si>
    <t>Related Party Transactions [Abstract]</t>
  </si>
  <si>
    <t>Related Party Transactions Disclosure [Text Block]</t>
  </si>
  <si>
    <t>17. Related Party Transactions Certain of our employees are shared employees with Western. We are party to a services agreement with Western under which Western shares certain employees with us. These employees are responsible for operation and maintenance of and other services related to the assets we own and operate. Western employees provide these services under our direction, supervision and control pursuant to this services agreement. Western also provides us with support for accounting, legal, human resources and various other administrative functions. We have incurred indirect charges from Western for the allocation of services including executive oversight, accounting, treasury, tax, legal, procurement, engineering, logistics, maintenance, information technology and similar items. We classify these indirect charges between operating and maintenance expenses and selling, general and administrative expenses based on the functional nature of the employee and other services that Western provides for our operations. Indirect charges from Western that we include within our selling, general and administrative and operating and maintenance expenses were as follows: Three Months Ended March 31, 2016 2015 (In thousands) Indirect charges: Operating and maintenance expenses $ 10,209 $ 9,007 Selling, general and administrative expenses 1,816 1,983 Total indirect charges $ 12,025 $ 10,990 Our management believes the indirect charges allocated to us from Western are a reasonable reflection of our utilization of Western's service in connection with our operations. We also incur direct charges to support our operations and administration. The indirect allocations noted above may not fully reflect the additional expenses that we would have incurred had we been a stand-alone company during the periods presented. Commercial Agreements with Western Logistics Segment Agreements We derive substantially all of our logistics revenues from two ten-year, fee-based agreements with Western supported by minimum volume commitments and annual adjustments to fees that we and Western may renew for two additional five-year periods upon mutual agreement. Western has committed to provide us with minimum fees based on minimum monthly throughput volumes of crude oil and refined and other products and reserved storage capacity. Pipeline and Gathering Services Agreement We are party to a pipeline and gathering services agreement, as amended, with Western under which we transport crude oil on our Permian Basin system primarily for use at Western's El Paso refinery and on our Four Corners system to Western's Gallup refinery. We charge Western fees for pipeline movements, truck offloading and product storage. In connection with the TexNew Mex Pipeline Acquisition, WNRL entered into the Amendment No. 1 to the Pipeline and Gathering Services Agreement, dated as of October 16, 2013, with Western (the "Amendment of the Pipeline Agreement"). Among other things, the Amendment to the Pipeline Agreement amends the scope of the existing agreement to include the provision of storage services and a minimum volume commitment of 80,000 barrels of storage at the Star Lake storage site. In this Amendment to the Pipeline Agreement, Western provided a minimum volume commitment of 13,000 bpd of crude oil on the TexNew Mex Pipeline for 10 years from the date of the Amendment to the Pipeline Agreement. In connection with the TexNew Mex Pipeline Acquisition, the General Partner adopted certain amendments to the First Amended and Restated Agreement of Limited Partnership of the Partnership by adopting the Second A&amp;R Partnership Agreement (the "Second A&amp;R Partnership Agreement"). The amendments contained in the Second A&amp;R Partnership Agreement create a new class of limited partner interests in the Partnership, referred to as the TexNew Mex Units, and set forth the rights, preferences and obligations of the TexNew Mex Units. The Second A&amp;R Partnership Agreement provides for the creation of the “TexNew Mex Shared Segment” that will reflect the financial position and operating results of the TexNew Mex Pipeline System. The TexNew Mex Units are generally entitled to participate in 80% of the economics attributable to the TexNew Mex Shared Segment resulting from crude oil throughput on the TexNew Mex Pipeline above the 13,000 barrels per day contemplated by the commitment in the Amendment to the Pipeline Agreement. To the extent there is sufficient available cash from operating surplus under the Second A&amp;R Partnership Agreement, the holder of the TexNew Mex Units will be entitled to receive a distribution equal to 80% of the excess of TexNew Mex Shared Segment Distributable Cash Flow over the TexNew Mex Base Amount. The TexNew Mex Unit distributions are preferential to all other unit holder distributions, but are not cumulative. Terminalling, Transportation and Storage Services Agreement We entered into a terminalling, transportation and storage services agreement, as amended, with Western under which we have agreed to, among other things, distribute products produced at Western’s refineries, connect Western’s refineries to third-party pipelines and systems and provide fee-based asphalt terminalling and processing services. For the use of our network of crude oil and refined products terminals and related assets and storage facilities, we charge Western fees for crude oil, blendstock and refined product storage, shipments into and out of storage and additive and blending services. For the use of our asphalt plant and terminal in El Paso and our three stand-alone asphalt terminals, we charge Western fees for asphalt storage, shipments into and out of asphalt storage and asphalt processing and blending. Western’s obligations under these commercial agreements will not terminate if Western no longer controls our general partner. Our commercial agreements include provisions that permit Western to suspend, reduce or terminate its obligations under the applicable agreement if certain events occur. These events include Western deciding to permanently or indefinitely suspend refining operations at one or both of its refineries, as well as our being subject to certain force majeure events that would prevent us from performing required services under the applicable agreement. Wholesale Segment Agreements In connection with the Wholesale Acquisition, we entered into the following 10-year agreements with Western. These agreements include certain minimum volume commitments by Western. Product Supply Agreement Under the product supply agreement, as amended, Western supplies, and we purchase, 79,000 bpd of refined products. The price per barrel is based upon OPIS or Platts indices on the day of delivery. Pricing is subject to annual revision based on mutual agreement between us and Western. The agreement provides for make-up payments to us in any month that our average margin on non-delivered rack sales is less than a certain amount. Fuel Distribution and Supply Agreement Western purchases all of its retail requirements for branded and unbranded motor fuels for its retail and unmanned fleet fueling sites at a price per gallon that is $0.03 above our cost. Western purchases a minimum of 645,000 barrels per month of branded and unbranded motor fuels for its retail and unmanned fleet fueling sites. In any month that Western doesn’t purchase the minimum volume, Western will pay us $0.03 per gallon shortfall. In any month in which Western purchases volumes in excess of the minimum, we will pay Western $0.03 p er gallon over the minimum until the balance of the trailing twelve month shortfall payments is reduced to $0 . Crude Oil Trucking Transportation Services Agreement Under the crude oil trucking and transportation services agreement, as amended, Western pays a flat rate per mile per barrel plus monthly fuel adjustments and customary applicable surcharges. The rates are subject to adjustment annually based on mutual agreement between us and Western. Western has agreed to contract a minimum of 1.525 million barrels of crude oil to us for hauling each month. Asphalt Trucking Transportation Services Agreement On May 4, 2016 , our subsidiary, Western Refining Wholesale, LLC, entered into an Asphalt Trucking Transportation Services Agreement with two subsidiaries of Western, Western Refining Company, L.P., a Delaware limited partnership, and, for certain limited purposes stated therein, Western Refining Southwest, Inc., an Arizona corporation. Under the Asphalt Trucking Transportation Services Agreement, Western will pay us a flat rate per mile per ton plus monthly fuel adjustments and customary applicable surcharges for transporting asphalt volumes for Western. The rates are subject to adjustment annually based on mutual agreement between us and Western. Volumes of asphalt transported pursuant to this agreement will be credited, on a barrel per barrel basis, towards Western’s contract minimum under the Crude Oil Trucking Transportation Services Agreement. Under this Agreement, Western has given us the first option to transport all asphalt volumes Western transports by truck. The initial term of the Asphalt Trucking Transportation Services Agreement expires on October 14, 2025. Other Agreements with Western Omnibus Agreement We entered into an omnibus agreement with Western, certain of its subsidiaries and our general partner. The omnibus agreement addresses the following items: • our obligation to reimburse Western for the provision by Western of certain general and administrative services (this reimbursement is in addition to certain expenses of our general partner and its affiliates that are reimbursed under our partnership agreement and services agreement), as well as certain other direct or allocated costs and expenses incurred by Western on our behalf; • our rights of first offer to acquire certain logistics assets from Western; • an indemnity by Western for certain environmental and other liabilities, and our obligation to indemnify Western for events and conditions associated with the operation of our assets that occur after closing of the Offering and for environmental liabilities related to our assets to the extent Western is not required to indemnify us; • Western’s transfer of certain environmental permits related to our assets to us and our use of such permits prior to the transfer thereof; and • the granting of a license from Western to us with respect to use of certain Western trademarks and our granting of a license to Western with respect to use of certain of our trademarks. The omnibus agreement generally terminates in the event of a change of control of us or our general partner. Contribution, Conveyance and Assumption Agreement dated September 25, 2014 We entered into a contribution agreement with Western on September 25, 2014 under which we acquired all of the outstanding limited liability company interests of Western Refining Wholesale, LLC (“WRW”), which owned substantially all of Western’s southwest wholesale assets. Among other things, Western agreed to indemnify us with respect to liabilities related to certain historical assets and operations of WRW that were not contributed to us in the Wholesale Acquisition. In addition, Western made certain representations and warranties regarding the assets of WRW, including with respect to environmental matters, and agreed to indemnify us for breaches of those representations and warranties, subject to specified deductibles, caps and other limitations. Contribution, Conveyance and Assumption Agreement dated October 30, 2015 We entered into a Contribution, Conveyance and Assumption Agreement with Western in connection with the TexNew Mex Pipeline Acquisition. Western made certain representations and warranties regarding the acquired assets, including with respect to environmental matters, and agreed to indemnify us for breaches of those representations and warranties, subject to specified deductibles, caps and other limitations. See Note 3, Acquisitions , for additional information regarding our acquisition of the TexNew Mex Pipeline System. Services Agreements We entered into a services agreement with Western under which we reimburse Western for its provision to us of certain personnel to provide operational services to us and under our supervision in support of our pipelines and gathering assets and terminalling and storage facilities, including routine and emergency maintenance and repair services, routine operational activities, routine administrative services, construction and related services and such other services as we and Western may mutually agree upon from time to time. Western will prepare a maintenance, operating and capital budget on an annual basis subject to our approval. Western submits actual expenditures for reimbursement on a monthly basis, and we reimburse Western for providing these services. We may terminate any of the services provided by the personnel provided by Western upon 30 days prior written notice. Either party may terminate this agreement upon prior written notice if the other party is in material default under the agreement and such party fails to cure the material default within 20 business days. The services agreement has an initial term of ten years and may be renewed by two additional five-year terms upon our agreement with Western evidenced in writing prior to the end of the initial term of ten years or the first renewal term of five years. If a force majeure event prevents a party from carrying out its obligations (other than to make payments due) under the agreement, such obligations, to the extent affected by force majeure, will be suspended during the continuation of the force majeure event. These force majeure events include acts of God, strikes, lockouts or other industrial disturbances, wars, riots, fires, floods, storms, orders of courts or governmental authorities, explosions, terrorist acts, accidental disruption of service, breakage, breakdown of machinery, storage tanks or lines of pipe and inability to obtain or unavoidable delays in obtaining material or equipment and any other circumstances not reasonably within the control of the party claiming suspension and that by the exercise of due diligence such party is unable to prevent or overcome. On May 4, 2015, we entered into a Joinder Agreement with Western and Northern Tier Energy LP ("NTI") that joined us as a party to the Shared Services Agreement, dated October 30, 2014, between Western and NTI and under which Western and NTI provide services to each other in support of their operations. Under the Joinder Agreement, we provide certain scheduling and other services in support of NTI’s operations and NTI reimburses us for the costs associated with providing such services. As of March 31, 2016 , we incurred expenses of $0.1 million that are reimbursable from NTI under the Shared Services Agreement. Leasing Agreements We entered into three separate ground lease and access agreements with Western. All three agreements are for 10-year terms with provision for automatic renewal of up to four consecutive 10-year periods. Under each separate agreement, WNRL pays nominal annual rents. Rents due under these three agreements in the aggregate are less than $0.1 million over the initial term of the agreements.</t>
  </si>
  <si>
    <t>Basis of Presentation and Significant Accounting Policies (Policies)</t>
  </si>
  <si>
    <t>Fair Value of Financial Instruments, Policy [Policy Text Block]</t>
  </si>
  <si>
    <t>Financial Instruments and Fair Value Financial instruments that potentially subject us to concentrations of credit risk primarily consist of accounts receivable. We believe that our credit risk is minimized as a result of the credit quality of our customer base. The carrying amounts of cash and cash equivalents, which we consider Level 1 assets, approximated their fair values at March 31, 2016 and December 31, 2015 , due to their short-term maturities.</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Information (Tables)</t>
  </si>
  <si>
    <t>Schedule of Segment Reporting Information, by Segment [Table Text Block]</t>
  </si>
  <si>
    <t>Disclosures regarding our reportable segments with reconciliations to consolidated totals for the three months ended March 31, 2016 and 2015 , are presented below: Three Months Ended March 31, 2016 2015 (In thousands) Operating Results: Logistics: Revenues: Affiliate $ 40,916 $ 34,775 Revenues: Third-party 690 623 Total revenues 41,606 35,398 Wholesale: Revenues: Affiliate 108,541 143,474 Revenues: Third-party 317,892 428,524 Total revenues 426,433 571,998 Consolidated revenues $ 468,039 $ 607,396 Operating income (loss): Logistics $ 13,930 $ 11,352 Wholesale 9,953 8,989 Other (2,445 ) (2,780 ) Operating income from segments 21,438 17,561 Other income (expense), net (7,170 ) (3,947 ) Consolidated income before income taxes $ 14,268 $ 13,614 Depreciation and amortization: Logistics $ 5,961 $ 4,815 Wholesale 1,183 1,077 Consolidated depreciation and amortization $ 7,144 $ 5,892 Capital expenditures: Logistics $ 5,869 $ 23,597 Wholesale 372 3,047 Consolidated capital expenditures $ 6,241 $ 26,644 Total assets: Logistics $ 308,490 $ 284,062 Wholesale 151,323 180,085 Other 27,513 86,496 Consolidated total assets $ 487,326 $ 550,643</t>
  </si>
  <si>
    <t>Earnings per Unit (Tables)</t>
  </si>
  <si>
    <t>Schedule of Earnings Per Share, Basic and Diluted [Table Text Block]</t>
  </si>
  <si>
    <t>The calculation of net income per unit for the three months ended March 31, 2016 and 2015 , respectively, is as follows: Three Months Ended March 31, 2016 2015 (In thousands, except per unit data) Net income $ 14,007 $ 13,411 Net loss attributable to General Partner (1) — (1,912 ) Net income attributable to limited partners 14,007 15,323 General Partner distributions (761 ) (16 ) Limited partners' distributions on common units (9,595 ) (7,974 ) Limited partners' distributions on subordinated units (8,954 ) (7,585 ) Distributions greater than earnings $ (5,303 ) $ (252 ) General Partners' earnings: Distributions $ 761 $ 16 Net loss attributable to General Partner (1) — (1,912 ) Total General Partners' earnings (loss) $ 761 $ (1,896 ) Limited partners' earnings on common units: Distributions $ 9,595 $ 7,974 Allocation of distributions greater than earnings (2,743 ) (129 ) Total limited partners' earnings on common units $ 6,852 $ 7,845 Limited partners' earnings on subordinated units: Distributions $ 8,954 $ 7,585 Allocation of distributions greater than earnings (2,560 ) (123 ) Total limited partners' earnings on subordinated units $ 6,394 $ 7,462 Weighted-average limited partner units outstanding: Common units - basic 24,448 23,985 Common units - diluted 24,454 23,996 Subordinated units - basic and diluted 22,811 22,811 Net income per limited partner unit: Common - basic $ 0.28 $ 0.33 Common - diluted 0.28 0.33 Subordinated - basic and diluted 0.28 0.33 (1) We apply the two-class method to calculate earnings per unit and allocate the results of operations of the TexNew Mex Pipeline System prior to the TexNew Mex Pipeline Acquisition entirely to our general partner. The limited partners had no rights to the results of operations before this acquisition.</t>
  </si>
  <si>
    <t>Inventories (Tables)</t>
  </si>
  <si>
    <t>Schedule of Inventory, Current [Table Text Block]</t>
  </si>
  <si>
    <t>Inventories were as follows: March 31, December 31, (In thousands) Lubricants $ 12,319 $ 14,959 Refined products 157 241 Inventories $ 12,476 $ 15,200</t>
  </si>
  <si>
    <t>Property, Plant and Equipment, Net (Tables)</t>
  </si>
  <si>
    <t>Property, Plant and Equipment [Table Text Block]</t>
  </si>
  <si>
    <t>Property, plant and equipment, net was as follows: March 31, December 31, (In thousands) Buildings and improvements $ 33,052 $ 33,052 Pipelines and related assets 255,498 247,792 Terminals and related assets 117,823 118,451 Asphalt plant, terminals and related assets 29,846 27,356 Wholesale and related assets 33,742 33,506 469,961 460,157 Accumulated depreciation (145,619 ) (138,906 ) Property, plant and equipment, net $ 324,342 $ 321,251</t>
  </si>
  <si>
    <t>Intangible Assets, Net (Tables)</t>
  </si>
  <si>
    <t>Schedule of Finite-Lived Intangible Assets [Table Text Block]</t>
  </si>
  <si>
    <t xml:space="preserve">tangible assets, net, is presented in the table below: March 31, 2016 December 31, 2015 Weighted-Average Amortization Period (Years) Gross Carrying Value Accumulated Amortization Net Carrying Value Gross Carrying Value Accumulated Amortization Net Carrying Value (In thousands) Customer relationships $ 7,551 $ (4,060 ) $ 3,491 $ 7,551 $ (3,921 ) $ 3,630 6.3 Pipeline rights-of-way 6,527 (2,452 ) 4,075 6,414 (2,287 ) 4,127 5.5 Intangible assets, net $ 14,078 $ (6,512 ) $ 7,566 $ 13,965 $ (6,208 ) $ 7,757 </t>
  </si>
  <si>
    <t>Schedule of Finite-Lived Intangible Assets, Future Amortization Expense [Table Text Block]</t>
  </si>
  <si>
    <t>Estimated amortization expense for the indicated periods is as follows (in thousands): Remainder of 2016 $ 901 2017 1,112 2018 1,112 2019 1,112 2020 818 2021 665</t>
  </si>
  <si>
    <t>Accrued Liabilities (Tables)</t>
  </si>
  <si>
    <t>Schedule of Accrued Liabilities [Table Text Block]</t>
  </si>
  <si>
    <t>Accrued liabilities were as follows: March 31, December 31, (In thousands) Deferred revenue - affiliate $ 12,362 $ 10,130 Excise and other taxes 5,673 5,335 Interest 2,822 8,438 Payroll and related costs 2,785 4,000 Property taxes 925 1,500 Branding 709 633 Other 582 342 Accrued liabilities $ 25,858 $ 30,378</t>
  </si>
  <si>
    <t>Equity (Tables)</t>
  </si>
  <si>
    <t>Schedule of Stockholders Equity [Table Text Block]</t>
  </si>
  <si>
    <t>Changes to equity during the three months ended March 31, 2016 , were as follows: General TexNew Mex - Common - Common - Subordinated - Partner Western Public Western Western Total (In thousands) Balance at December 31, 2015 $ (1,085 ) $ (310 ) $ 327,351 $ (105,090 ) $ (289,289 ) $ (68,423 ) Unit-based compensation — — 41 — — 41 Distributions to partners declared (761 ) — (6,228 ) (3,367 ) (8,954 ) (19,310 ) Net income attributable to limited partners — — 4,704 2,542 6,761 14,007 Balance at March 31, 2016 $ (1,846 ) $ (310 ) $ 325,868 $ (105,915 ) $ (291,482 ) $ (73,685 )</t>
  </si>
  <si>
    <t>Schedule of Incentive Distributions Made to Managing Members or General Partners by Distribution [Table Text Block]</t>
  </si>
  <si>
    <t>no arrearages on common units. Total Quarterly Distribution per Unit Target Amount Marginal Percentage Interest in Distributions Unitholders General Partner Minimum Quarterly Distribution $0.2875 100.0 % — First Target Distribution above $0.2875 up to $0.3306 100.0 % — Second Target Distribution above $0.3306 up to $0.3594 85.0 % 15.0 % Third Target Distribution above $0.3594 up to $0.4313 75.0 % 25.0 % Thereafter above $0.4313 50.0 % 50.0 %</t>
  </si>
  <si>
    <t>Distributions Made to Limited Partner, by Distribution [Table Text Block]</t>
  </si>
  <si>
    <t xml:space="preserve"> 2016 quarterly distribution declarations, payments and scheduled payments through March 31, 2016 : Declaration Date Record Date Payment Date Distribution per Common and Subordinated Unit February 1, 2016 February 11, 2016 February 26, 2016 $ 0.3925 April 25, 2016 May 13, 2016 May 27, 2016 0.4025 Total $ 0.7950 During 2015 and 2016, we declared and paid distributions that were in excess of the target distribution amounts set forth in our partnership agreement, resulting in distributions to our General Partner as the holder of incentive distribution rights. The total quarterly cash distributions for the three months ended March 31, 2016 and 2015 , respectively, were as follows: Three Months Ended March 31, 2016 2015 (In thousands, except per unit data) TexNew Mex Unit distributions: TexNew Mex Unit distributions $ 310 $ — Total TexNew Mex Unit distributions $ 310 $ — General Partners' distributions: General Partner's incentive distribution rights $ 761 $ 16 Total General Partner's distributions $ 761 $ 16 Limited partners' distributions: Common $ 9,595 $ 7,974 Subordinated 8,954 7,585 Total limited partners' distributions 18,549 15,559 Total cash distributions $ 19,620 $ 15,575 Cash distributions per limited partner unit $ 0.3925 $ 0.3325</t>
  </si>
  <si>
    <t>Equity-Based Compensation (Tables)</t>
  </si>
  <si>
    <t>Disclosure of Share-based Compensation Arrangements by Share-based Payment Award [Table Text Block]</t>
  </si>
  <si>
    <t>A summary of our unit award activity for the three months ended March 31, 2016 , is set forth below: Number of Phantom Units Weighted-Average Not vested at December 31, 2015 279,787 $ 28.06 Awards granted 75,919 22.53 Awards vested (60,705 ) 26.80 Awards forfeited — — Not vested at March 31, 2016 295,001 26.64</t>
  </si>
  <si>
    <t>Commitments (Tables)</t>
  </si>
  <si>
    <t>Schedule of Future Minimum Rental Payments for Operating Leases [Table Text Block]</t>
  </si>
  <si>
    <t>The following table presents our annual minimum rental payments under non-cancelable operating leases that have lease terms of one year or more (in thousands) as of March 31, 2016 : Remaining 2016 $ 5,785 2017 6,040 2018 3,274 2019 1,180 2020 180 2021 and thereafter 479 $ 16,938</t>
  </si>
  <si>
    <t>Related Party Transactions (Tables)</t>
  </si>
  <si>
    <t>Schedule of Related Party Transactions [Table Text Block]</t>
  </si>
  <si>
    <t xml:space="preserve"> Three Months Ended March 31, 2016 2015 (In thousands) Indirect charges: Operating and maintenance expenses $ 10,209 $ 9,007 Selling, general and administrative expenses 1,816 1,983 Total indirect charges $ 12,025 $ 10,990</t>
  </si>
  <si>
    <t>Organization (Details)</t>
  </si>
  <si>
    <t>Mar. 31, 2016operating_segmentsmibbl</t>
  </si>
  <si>
    <t>Dec. 31, 2015USD ($)</t>
  </si>
  <si>
    <t>Oct. 30, 2015bbl</t>
  </si>
  <si>
    <t>Business Acquisition [Line Items]</t>
  </si>
  <si>
    <t>Pipeline, Miles | mi</t>
  </si>
  <si>
    <t>Active Storage Capacity | bbl</t>
  </si>
  <si>
    <t>Segment Reporting, Number of Business Segments | operating_segments</t>
  </si>
  <si>
    <t>Pipelines and related assets | TexNew Mex 16 inch pipeline [Member]</t>
  </si>
  <si>
    <t>TexNew Mex 16 inch pipeline [Member]</t>
  </si>
  <si>
    <t>Payments to Acquire Businesses, Gross</t>
  </si>
  <si>
    <t>TexNew Mex 16 inch pipeline [Member] | Common Units [Member]</t>
  </si>
  <si>
    <t>Business Combination, Consideration Transferred, Equity Interests Issued and Issuable</t>
  </si>
  <si>
    <t>TexNew Mex 16 inch pipeline [Member] | TexNew Mex Units [Member]</t>
  </si>
  <si>
    <t>Public [Member]</t>
  </si>
  <si>
    <t>Limited Liability Company (LLC) or Limited Partnership (LP), Members or Limited Partners, Ownership Interest</t>
  </si>
  <si>
    <t>33.60%</t>
  </si>
  <si>
    <t>Western Refining, Inc. [Member]</t>
  </si>
  <si>
    <t>Limited Liability Company (LLC) or Limited Partnership (LP), Managing Member or General Partner, Ownership Interest</t>
  </si>
  <si>
    <t>100.00%</t>
  </si>
  <si>
    <t>66.40%</t>
  </si>
  <si>
    <t>Acquisitions (Details) - TexNew Mex 16 inch pipeline [Member]</t>
  </si>
  <si>
    <t>TexNew Mex Units [Member]</t>
  </si>
  <si>
    <t>Segment Information (Details)</t>
  </si>
  <si>
    <t>Segment Reporting Information [Line Items]</t>
  </si>
  <si>
    <t>Active Storage Capacity</t>
  </si>
  <si>
    <t>Pump Station [Member] | Logistics Segment [Member]</t>
  </si>
  <si>
    <t>Property, Plant and Equipment, Operated, Number of Significant Assets</t>
  </si>
  <si>
    <t>Crude Oil Storage Tanks [Member] | Logistics Segment [Member]</t>
  </si>
  <si>
    <t>Truck Loading and Unloading Locations [Member] | Logistics Segment [Member]</t>
  </si>
  <si>
    <t>Storage Tanks [Member] | Logistics Segment [Member]</t>
  </si>
  <si>
    <t>Segment Information (Financial Information) (Details) - USD ($) $ in Thousands</t>
  </si>
  <si>
    <t>Operating Income (Loss)</t>
  </si>
  <si>
    <t>Nonoperating Income (Expense)</t>
  </si>
  <si>
    <t>Income (Loss) from Continuing Operations before Income Taxes, Noncontrolling Interest</t>
  </si>
  <si>
    <t>Payments to Acquire Productive Assets</t>
  </si>
  <si>
    <t>Assets</t>
  </si>
  <si>
    <t>Logistics Segment [Member]</t>
  </si>
  <si>
    <t>Wholesale Segment [Member]</t>
  </si>
  <si>
    <t>Corporate Segment [Member]</t>
  </si>
  <si>
    <t>Earnings per Unit (Details) - USD ($) $ / shares in Units, $ in Thousands</t>
  </si>
  <si>
    <t>Oct. 30, 2015</t>
  </si>
  <si>
    <t>Net Income (Loss) Allocated to Limited Partners</t>
  </si>
  <si>
    <t>Incentive Distribution, Distribution</t>
  </si>
  <si>
    <t>Distribution Made to Limited Partner, Cash Distributions Declared</t>
  </si>
  <si>
    <t>Net income attributable to Predecessor</t>
  </si>
  <si>
    <t>Undistributed Earnings (Loss) Allocated to Participating Securities, Basic</t>
  </si>
  <si>
    <t>Participating Securities, Distributed and Undistributed Earnings (Loss), Basic</t>
  </si>
  <si>
    <t>Weighted Average Number Diluted Shares Outstanding Adjustment</t>
  </si>
  <si>
    <t>General Partner [Member]</t>
  </si>
  <si>
    <t>TexNew Mex 16 inch pipeline [Member] | Western Refining, Inc. [Member]</t>
  </si>
  <si>
    <t>Economic Rights, Crude Oil Throughput, Percent</t>
  </si>
  <si>
    <t>80.00%</t>
  </si>
  <si>
    <t>Inventories (Details) - USD ($) $ in Thousands</t>
  </si>
  <si>
    <t>Lubricants</t>
  </si>
  <si>
    <t>Refined products</t>
  </si>
  <si>
    <t>Property, Plant and Equipment, Net (Details) - USD ($) $ in Thousands</t>
  </si>
  <si>
    <t>Property, Plant and Equipment [Line Items]</t>
  </si>
  <si>
    <t>Property, Plant and Equipment, Gross</t>
  </si>
  <si>
    <t>Accumulated depreciation</t>
  </si>
  <si>
    <t>Depreciation</t>
  </si>
  <si>
    <t>Buildings and improvements</t>
  </si>
  <si>
    <t>Pipelines and related assets</t>
  </si>
  <si>
    <t>Terminals and related assets</t>
  </si>
  <si>
    <t>Asphalt plant, terminals and related assets</t>
  </si>
  <si>
    <t>Wholesale and related assets</t>
  </si>
  <si>
    <t>Intangible Assets, Net (Details) - USD ($) $ in Thousands</t>
  </si>
  <si>
    <t>Finite-Lived Intangible Assets [Line Items]</t>
  </si>
  <si>
    <t>Customer relationships</t>
  </si>
  <si>
    <t>Pipeline rights-of-way</t>
  </si>
  <si>
    <t>Amortization of Intangible Assets</t>
  </si>
  <si>
    <t>Finite-Lived Intangible Assets, Amortization Expense, Maturity Schedule [Abstract]</t>
  </si>
  <si>
    <t>Remainder of 2016</t>
  </si>
  <si>
    <t>Minimum [Member]</t>
  </si>
  <si>
    <t>Finite-Lived Intangible Asset, Useful Life</t>
  </si>
  <si>
    <t>1 year</t>
  </si>
  <si>
    <t>Maximum [Member]</t>
  </si>
  <si>
    <t>35 years</t>
  </si>
  <si>
    <t>15 years</t>
  </si>
  <si>
    <t>Customer-Related Intangible Assets [Member]</t>
  </si>
  <si>
    <t>6 years 3 months 10 days</t>
  </si>
  <si>
    <t>Use Rights [Member]</t>
  </si>
  <si>
    <t>5 years 6 months</t>
  </si>
  <si>
    <t>Accrued Liabilities (Details) - USD ($) $ in Thousands</t>
  </si>
  <si>
    <t>Deferred revenue - affiliate</t>
  </si>
  <si>
    <t>Excise and other taxes</t>
  </si>
  <si>
    <t>Interest</t>
  </si>
  <si>
    <t>Payroll and related costs</t>
  </si>
  <si>
    <t>Property taxes</t>
  </si>
  <si>
    <t>Branding</t>
  </si>
  <si>
    <t>Other</t>
  </si>
  <si>
    <t>Debt Notes (Details) - USD ($) $ in Millions</t>
  </si>
  <si>
    <t>Feb. 11, 2015</t>
  </si>
  <si>
    <t>7.5% WNRL Secured Notes, due 2023 [Member] | Senior Notes [Member]</t>
  </si>
  <si>
    <t>Debt Instrument [Line Items]</t>
  </si>
  <si>
    <t>Deferred Finance Costs, Noncurrent, Net</t>
  </si>
  <si>
    <t>Debt Instrument, Interest Rate, Stated Percentage</t>
  </si>
  <si>
    <t>7.50%</t>
  </si>
  <si>
    <t>Debt Instrument, Interest Rate, Effective Percentage</t>
  </si>
  <si>
    <t>7.78%</t>
  </si>
  <si>
    <t>Debt Instrument, Face Amount</t>
  </si>
  <si>
    <t>WNRL Finance Corp [Member]</t>
  </si>
  <si>
    <t>Subsidiary of Limited Liability Company or Limited Partnership, Ownership Interest</t>
  </si>
  <si>
    <t>Fair Value, Inputs, Level 2 [Member] | Western Refining Logistics, LP [Member] | 7.5% WNRL Secured Notes, due 2023 [Member] | Senior Notes [Member]</t>
  </si>
  <si>
    <t>Long-term Debt, Fair Value</t>
  </si>
  <si>
    <t>Debt Revolving Credit Facility (Details) - USD ($) $ in Thousands</t>
  </si>
  <si>
    <t>Oct. 16, 2013</t>
  </si>
  <si>
    <t>Dec. 31, 2014</t>
  </si>
  <si>
    <t>Line of Credit Facility [Line Items]</t>
  </si>
  <si>
    <t>Repayments of Long-term Lines of Credit</t>
  </si>
  <si>
    <t>Revolving Credit Facility [Member] | Revolving Credit Agreement - WNRL [Member]</t>
  </si>
  <si>
    <t>Line of Credit Facility, Current Borrowing Capacity</t>
  </si>
  <si>
    <t>Line of Credit Facility, Difference Between Current Borrowing Capacity and Maximum Borrowing Capacity</t>
  </si>
  <si>
    <t>Line of Credit Facility, Maximum Borrowing Capacity</t>
  </si>
  <si>
    <t>2.69%</t>
  </si>
  <si>
    <t>Proceeds from Lines of Credit</t>
  </si>
  <si>
    <t>Line of Credit Facility, Remaining Borrowing Capacity</t>
  </si>
  <si>
    <t>Letters of Credit Outstanding, Amount</t>
  </si>
  <si>
    <t>Long-term Line of Credit</t>
  </si>
  <si>
    <t>Revolving Credit Facility [Member] | Standby Letters of Credit [Member]</t>
  </si>
  <si>
    <t>Revolving Credit Facility [Member] | Loans [Member]</t>
  </si>
  <si>
    <t>Base Rate [Member] | Minimum [Member] | Revolving Credit Facility [Member] | Revolving Credit Agreement - WNRL [Member]</t>
  </si>
  <si>
    <t>0.75%</t>
  </si>
  <si>
    <t>Base Rate [Member] | Maximum [Member] | Revolving Credit Facility [Member] | Revolving Credit Agreement - WNRL [Member]</t>
  </si>
  <si>
    <t>1.75%</t>
  </si>
  <si>
    <t>London Interbank Offered Rate (LIBOR) [Member] | Revolving Credit Facility [Member] | Revolving Credit Agreement - WNRL [Member]</t>
  </si>
  <si>
    <t>Debt Instrument, Description of Variable Rate Basis</t>
  </si>
  <si>
    <t>LIBOR</t>
  </si>
  <si>
    <t>London Interbank Offered Rate (LIBOR) [Member] | Minimum [Member] | Revolving Credit Facility [Member] | Revolving Credit Agreement - WNRL [Member]</t>
  </si>
  <si>
    <t>Debt Instrument, Basis Spread on Variable Rate</t>
  </si>
  <si>
    <t>London Interbank Offered Rate (LIBOR) [Member] | Maximum [Member] | Revolving Credit Facility [Member] | Revolving Credit Agreement - WNRL [Member]</t>
  </si>
  <si>
    <t>2.75%</t>
  </si>
  <si>
    <t>Revolving Credit Agreement - WNRL [Member] | Revolving Credit Facility [Member]</t>
  </si>
  <si>
    <t>2.76%</t>
  </si>
  <si>
    <t>Equity (Details) $ in Thousands</t>
  </si>
  <si>
    <t>Mar. 31, 2016USD ($)shares</t>
  </si>
  <si>
    <t>Dec. 31, 2015sharesbbl</t>
  </si>
  <si>
    <t>Mar. 31, 2015USD ($)</t>
  </si>
  <si>
    <t>Capital Unit [Line Items]</t>
  </si>
  <si>
    <t>Equity and Debt, Aggregate Value</t>
  </si>
  <si>
    <t>Share-based Compensation Arrangement by Share-based Payment Award, Shares Issued in Period | shares</t>
  </si>
  <si>
    <t>Dividend Arrearges, Common Limited Partner Units</t>
  </si>
  <si>
    <t>Limited Partners' Capital Account, Units Outstanding | shares</t>
  </si>
  <si>
    <t>Western Refining, Inc. [Member] | General Partner [Member]</t>
  </si>
  <si>
    <t>Long-term Purchase Commitment, Minimum Volume Required | bbl</t>
  </si>
  <si>
    <t>Equity (Equity Rollforward) (Details) - USD ($) $ in Thousands</t>
  </si>
  <si>
    <t>Schedule of Capitalization, Equity [Line Items]</t>
  </si>
  <si>
    <t>Partners' Capital</t>
  </si>
  <si>
    <t>Partners' Capital Account, Unit-based Compensation</t>
  </si>
  <si>
    <t>Public [Member] | Common Units [Member] | Limited Partner [Member]</t>
  </si>
  <si>
    <t>Western Refining, Inc. [Member] | Common Units [Member] | Limited Partner [Member]</t>
  </si>
  <si>
    <t>Western Refining, Inc. [Member] | Subordinated Units [Member] | Limited Partner [Member]</t>
  </si>
  <si>
    <t>Preferred Partner [Member] | Western Refining, Inc. [Member]</t>
  </si>
  <si>
    <t>Equity (Distribution Targets) (Details)</t>
  </si>
  <si>
    <t>Incentive Distribution Made to Managing Member or General Partner [Line Items]</t>
  </si>
  <si>
    <t>Incentive Cash Distribution Allocation</t>
  </si>
  <si>
    <t>Minimum Quarterly Distribution [Member]</t>
  </si>
  <si>
    <t>Distribution Payment Targets</t>
  </si>
  <si>
    <t>Minimum Quarterly Distribution [Member] | Limited Partner [Member]</t>
  </si>
  <si>
    <t>Incentive Distribution, Distribution Split Marginal Percentage</t>
  </si>
  <si>
    <t>Minimum Quarterly Distribution [Member] | General Partner [Member]</t>
  </si>
  <si>
    <t>0.00%</t>
  </si>
  <si>
    <t>First Target Distribution [Member]</t>
  </si>
  <si>
    <t>above $0.2875 up to $0.3306</t>
  </si>
  <si>
    <t>First Target Distribution [Member] | Limited Partner [Member]</t>
  </si>
  <si>
    <t>First Target Distribution [Member] | General Partner [Member]</t>
  </si>
  <si>
    <t>Second Target Distribution [Member]</t>
  </si>
  <si>
    <t>above $0.3306 up to $0.3594</t>
  </si>
  <si>
    <t>Second Target Distribution [Member] | Limited Partner [Member]</t>
  </si>
  <si>
    <t>85.00%</t>
  </si>
  <si>
    <t>Second Target Distribution [Member] | General Partner [Member]</t>
  </si>
  <si>
    <t>15.00%</t>
  </si>
  <si>
    <t>Third Target Distribution [Member]</t>
  </si>
  <si>
    <t>above $0.3594 up to $0.4313</t>
  </si>
  <si>
    <t>Third Target Distribution [Member] | Limited Partner [Member]</t>
  </si>
  <si>
    <t>75.00%</t>
  </si>
  <si>
    <t>Third Target Distribution [Member] | General Partner [Member]</t>
  </si>
  <si>
    <t>25.00%</t>
  </si>
  <si>
    <t>Target Distribution After Third Target [Member]</t>
  </si>
  <si>
    <t>$0.4313</t>
  </si>
  <si>
    <t>Target Distribution After Third Target [Member] | Limited Partner [Member]</t>
  </si>
  <si>
    <t>50.00%</t>
  </si>
  <si>
    <t>Target Distribution After Third Target [Member] | General Partner [Member]</t>
  </si>
  <si>
    <t>Equity (Distributions) (Details) - USD ($) $ / shares in Units, $ in Thousands</t>
  </si>
  <si>
    <t>6 Months Ended</t>
  </si>
  <si>
    <t>Jun. 30, 2016</t>
  </si>
  <si>
    <t>Distribution Made to Limited Partner, Cash Distributions Paid</t>
  </si>
  <si>
    <t>Partners' Capital Account, Distributions</t>
  </si>
  <si>
    <t>Subsequent Event [Member]</t>
  </si>
  <si>
    <t>Equity-Based Compensation (Details) - WNRL 2013 LTIP [Member] - Phantom Share Units (PSUs) [Member] - USD ($) $ in Millions</t>
  </si>
  <si>
    <t>Share-based Compensation Arrangement by Share-based Payment Award [Line Items]</t>
  </si>
  <si>
    <t>Common Stock, Capital Shares Reserved for Future Issuance</t>
  </si>
  <si>
    <t>Allocated Share-based Compensation Expense</t>
  </si>
  <si>
    <t>Share-based Compensation Arrangement by Share-based Payment Award, Equity Instruments Other than Options, Nonvested, Total Weighted Average Grant Date Fair Value</t>
  </si>
  <si>
    <t>Share-based Compensation Arrangement by Share-based Payment Award, Equity Instruments Other than Options, Aggregate Intrinsic Value, Nonvested</t>
  </si>
  <si>
    <t>Employee Service Share-based Compensation, Nonvested Awards, Compensation Cost Not yet Recognized</t>
  </si>
  <si>
    <t>Employee Service Share-based Compensation, Nonvested Awards, Compensation Cost Not yet Recognized, Period for Recognition</t>
  </si>
  <si>
    <t>3 years 1 month 13 days</t>
  </si>
  <si>
    <t>Equity-Based Compensation (Phantom Unit Activity) (Details) - WNRL 2013 LTIP [Member] - Phantom Share Units (PSUs) [Member]</t>
  </si>
  <si>
    <t>Mar. 31, 2016$ / sharesshares</t>
  </si>
  <si>
    <t>Share-based Compensation Arrangement by Share-based Payment Award, Equity Instruments Other than Options, Nonvested, Number of Shares [Roll Forward]</t>
  </si>
  <si>
    <t>Share-based Compensation Arrangement by Share-based Payment Award, Equity Instruments Other than Options, Nonvested,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Risk Concentration (Details) - Customer Concentration Risk [Member] - Sales Revenue, Net [Member]</t>
  </si>
  <si>
    <t>Concentration Risk [Line Items]</t>
  </si>
  <si>
    <t>Concentration Risk, Percentage</t>
  </si>
  <si>
    <t>31.90%</t>
  </si>
  <si>
    <t>29.30%</t>
  </si>
  <si>
    <t>Kroger [Member]</t>
  </si>
  <si>
    <t>21.20%</t>
  </si>
  <si>
    <t>24.30%</t>
  </si>
  <si>
    <t>Western Refining, Retail Business [Member]</t>
  </si>
  <si>
    <t>23.60%</t>
  </si>
  <si>
    <t>25.80%</t>
  </si>
  <si>
    <t>Income Taxes (Details) - USD ($) $ in Thousands</t>
  </si>
  <si>
    <t>Income Tax Expense (Benefit)</t>
  </si>
  <si>
    <t>Effective Income Tax Rate Reconciliation, Percent</t>
  </si>
  <si>
    <t>(1.80%)</t>
  </si>
  <si>
    <t>(1.50%)</t>
  </si>
  <si>
    <t>Unrecognized Tax Benefits</t>
  </si>
  <si>
    <t>Unrecognized Tax Benefits, Income Tax Penalties and Interest Expense</t>
  </si>
  <si>
    <t>Commitments (Details) - USD ($) $ in Thousands</t>
  </si>
  <si>
    <t>2021 and thereafter</t>
  </si>
  <si>
    <t>Operating Leases, Future Minimum Payments Due</t>
  </si>
  <si>
    <t>Operating Leases, Rent Expense</t>
  </si>
  <si>
    <t>Related Party Transactions (Details) $ in Thousands</t>
  </si>
  <si>
    <t>1 Months Ended</t>
  </si>
  <si>
    <t>2 Months Ended</t>
  </si>
  <si>
    <t>Oct. 31, 2014bbl$ / gal</t>
  </si>
  <si>
    <t>Dec. 31, 2013USD ($)</t>
  </si>
  <si>
    <t>Mar. 31, 2016USD ($)bbl</t>
  </si>
  <si>
    <t>Dec. 31, 2015USD ($)bbl</t>
  </si>
  <si>
    <t>Mar. 31, 2015USD ($)bbl</t>
  </si>
  <si>
    <t>Related Party Transaction [Line Items]</t>
  </si>
  <si>
    <t>Deferred revenue - affiliate | $</t>
  </si>
  <si>
    <t>Related Party Transaction, Expenses from Transactions with Related Party | $</t>
  </si>
  <si>
    <t>Operating Leases, Rent Expense | $</t>
  </si>
  <si>
    <t>Northern Tier Energy LP [Member]</t>
  </si>
  <si>
    <t>Maximum [Member] | Ground Lease and Access Agreements [Member] | Western Refining, Inc. [Member]</t>
  </si>
  <si>
    <t>Product Supply Agreement [Member]</t>
  </si>
  <si>
    <t>Long-term Purchase Commitment, Minimum Quantity Required | bbl</t>
  </si>
  <si>
    <t>Fuel Distribution and Supply Agreement [Member]</t>
  </si>
  <si>
    <t>Profit Margin, per Gallon | $ / gal</t>
  </si>
  <si>
    <t>Crude Oil Trucking Transportation Services Agreement [Member]</t>
  </si>
  <si>
    <t>Related Party Transactions (Indirect Charges) (Details) - USD ($) $ in Thousands</t>
  </si>
  <si>
    <t>Related Party Transaction, Expenses from Transactions with Related Party</t>
  </si>
  <si>
    <t>General and Administrative Expense [Member]</t>
  </si>
  <si>
    <t>Operating Expense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Remaining &quot;#,##0_);_(&quot;Remaining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1"/>
    <col customWidth="1" max="2" min="2" width="3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81908</v>
      </c>
    </row>
    <row spans="1:4" r="6">
      <c s="4" r="A6" t="s">
        <v>9</v>
      </c>
      <c s="4" r="B6" t="s">
        <v>10</v>
      </c>
    </row>
    <row spans="1:4" r="7">
      <c s="4" r="A7" t="s">
        <v>11</v>
      </c>
      <c s="4" r="B7" t="s">
        <v>12</v>
      </c>
    </row>
    <row spans="1:4" r="8">
      <c s="4" r="A8" t="s">
        <v>13</v>
      </c>
      <c s="4" r="B8" t="s">
        <v>14</v>
      </c>
    </row>
    <row spans="1:4" r="9">
      <c s="4" r="A9" t="s">
        <v>15</v>
      </c>
      <c s="6" r="B9" t="n">
        <v>2016</v>
      </c>
    </row>
    <row spans="1:4" r="10">
      <c s="4" r="A10" t="s">
        <v>16</v>
      </c>
      <c s="5" r="B10" t="s">
        <v>17</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466071205</v>
      </c>
    </row>
    <row spans="1:4" r="17">
      <c s="4" r="A17" t="s">
        <v>28</v>
      </c>
    </row>
    <row spans="1:4" r="18">
      <c s="3" r="A18" t="s">
        <v>5</v>
      </c>
    </row>
    <row spans="1:4" r="19">
      <c s="4" r="A19" t="s">
        <v>29</v>
      </c>
      <c s="6" r="C19" t="n">
        <v>24493080</v>
      </c>
    </row>
    <row spans="1:4" r="20">
      <c s="4" r="A20" t="s">
        <v>30</v>
      </c>
    </row>
    <row spans="1:4" r="21">
      <c s="3" r="A21" t="s">
        <v>5</v>
      </c>
    </row>
    <row spans="1:4" r="22">
      <c s="4" r="A22" t="s">
        <v>29</v>
      </c>
      <c s="6" r="C22" t="n">
        <v>2281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8653</v>
      </c>
      <c s="7" r="C3" t="n">
        <v>44605</v>
      </c>
    </row>
    <row spans="1:3" r="4">
      <c s="3" r="A4" t="s">
        <v>35</v>
      </c>
    </row>
    <row spans="1:3" r="5">
      <c s="4" r="A5" t="s">
        <v>36</v>
      </c>
      <c s="6" r="B5" t="n">
        <v>39105</v>
      </c>
      <c s="6" r="C5" t="n">
        <v>44014</v>
      </c>
    </row>
    <row spans="1:3" r="6">
      <c s="4" r="A6" t="s">
        <v>37</v>
      </c>
      <c s="6" r="B6" t="n">
        <v>60946</v>
      </c>
      <c s="6" r="C6" t="n">
        <v>55053</v>
      </c>
    </row>
    <row spans="1:3" r="7">
      <c s="4" r="A7" t="s">
        <v>38</v>
      </c>
      <c s="6" r="B7" t="n">
        <v>12476</v>
      </c>
      <c s="6" r="C7" t="n">
        <v>15200</v>
      </c>
    </row>
    <row spans="1:3" r="8">
      <c s="4" r="A8" t="s">
        <v>39</v>
      </c>
      <c s="6" r="B8" t="n">
        <v>5380</v>
      </c>
      <c s="6" r="C8" t="n">
        <v>4133</v>
      </c>
    </row>
    <row spans="1:3" r="9">
      <c s="4" r="A9" t="s">
        <v>40</v>
      </c>
      <c s="6" r="B9" t="n">
        <v>5510</v>
      </c>
      <c s="6" r="C9" t="n">
        <v>5562</v>
      </c>
    </row>
    <row spans="1:3" r="10">
      <c s="4" r="A10" t="s">
        <v>41</v>
      </c>
      <c s="6" r="B10" t="n">
        <v>152070</v>
      </c>
      <c s="6" r="C10" t="n">
        <v>168567</v>
      </c>
    </row>
    <row spans="1:3" r="11">
      <c s="4" r="A11" t="s">
        <v>42</v>
      </c>
      <c s="6" r="B11" t="n">
        <v>324342</v>
      </c>
      <c s="6" r="C11" t="n">
        <v>321251</v>
      </c>
    </row>
    <row spans="1:3" r="12">
      <c s="4" r="A12" t="s">
        <v>43</v>
      </c>
      <c s="6" r="B12" t="n">
        <v>7566</v>
      </c>
      <c s="6" r="C12" t="n">
        <v>7757</v>
      </c>
    </row>
    <row spans="1:3" r="13">
      <c s="4" r="A13" t="s">
        <v>44</v>
      </c>
      <c s="6" r="B13" t="n">
        <v>3348</v>
      </c>
      <c s="6" r="C13" t="n">
        <v>3376</v>
      </c>
    </row>
    <row spans="1:3" r="14">
      <c s="4" r="A14" t="s">
        <v>45</v>
      </c>
      <c s="6" r="B14" t="n">
        <v>487326</v>
      </c>
      <c s="6" r="C14" t="n">
        <v>500951</v>
      </c>
    </row>
    <row spans="1:3" r="15">
      <c s="3" r="A15" t="s">
        <v>46</v>
      </c>
    </row>
    <row spans="1:3" r="16">
      <c s="4" r="A16" t="s">
        <v>47</v>
      </c>
      <c s="6" r="B16" t="n">
        <v>97671</v>
      </c>
      <c s="6" r="C16" t="n">
        <v>92031</v>
      </c>
    </row>
    <row spans="1:3" r="17">
      <c s="4" r="A17" t="s">
        <v>36</v>
      </c>
      <c s="6" r="B17" t="n">
        <v>14663</v>
      </c>
      <c s="6" r="C17" t="n">
        <v>9489</v>
      </c>
    </row>
    <row spans="1:3" r="18">
      <c s="4" r="A18" t="s">
        <v>48</v>
      </c>
      <c s="6" r="B18" t="n">
        <v>25858</v>
      </c>
      <c s="6" r="C18" t="n">
        <v>30378</v>
      </c>
    </row>
    <row spans="1:3" r="19">
      <c s="4" r="A19" t="s">
        <v>49</v>
      </c>
      <c s="6" r="B19" t="n">
        <v>138192</v>
      </c>
      <c s="6" r="C19" t="n">
        <v>131898</v>
      </c>
    </row>
    <row spans="1:3" r="20">
      <c s="3" r="A20" t="s">
        <v>50</v>
      </c>
    </row>
    <row spans="1:3" r="21">
      <c s="4" r="A21" t="s">
        <v>51</v>
      </c>
      <c s="6" r="B21" t="n">
        <v>422810</v>
      </c>
      <c s="6" r="C21" t="n">
        <v>437467</v>
      </c>
    </row>
    <row spans="1:3" r="22">
      <c s="4" r="A22" t="s">
        <v>52</v>
      </c>
      <c s="6" r="B22" t="n">
        <v>9</v>
      </c>
      <c s="6" r="C22" t="n">
        <v>9</v>
      </c>
    </row>
    <row spans="1:3" r="23">
      <c s="4" r="A23" t="s">
        <v>53</v>
      </c>
      <c s="7" r="B23" t="n">
        <v>422819</v>
      </c>
      <c s="7" r="C23" t="n">
        <v>437476</v>
      </c>
    </row>
    <row spans="1:3" r="24">
      <c s="4" r="A24" t="s">
        <v>54</v>
      </c>
      <c s="4" r="B24" t="s">
        <v>55</v>
      </c>
      <c s="4" r="C24" t="s">
        <v>55</v>
      </c>
    </row>
    <row spans="1:3" r="25">
      <c s="3" r="A25" t="s">
        <v>56</v>
      </c>
    </row>
    <row spans="1:3" r="26">
      <c s="4" r="A26" t="s">
        <v>57</v>
      </c>
      <c s="7" r="B26" t="n">
        <v>-1846</v>
      </c>
      <c s="7" r="C26" t="n">
        <v>-1085</v>
      </c>
    </row>
    <row spans="1:3" r="27">
      <c s="4" r="A27" t="s">
        <v>58</v>
      </c>
      <c s="6" r="B27" t="n">
        <v>-73685</v>
      </c>
      <c s="6" r="C27" t="n">
        <v>-68423</v>
      </c>
    </row>
    <row spans="1:3" r="28">
      <c s="4" r="A28" t="s">
        <v>59</v>
      </c>
      <c s="6" r="B28" t="n">
        <v>487326</v>
      </c>
      <c s="6" r="C28" t="n">
        <v>500951</v>
      </c>
    </row>
    <row spans="1:3" r="29">
      <c s="4" r="A29" t="s">
        <v>60</v>
      </c>
    </row>
    <row spans="1:3" r="30">
      <c s="3" r="A30" t="s">
        <v>56</v>
      </c>
    </row>
    <row spans="1:3" r="31">
      <c s="4" r="A31" t="s">
        <v>61</v>
      </c>
      <c s="6" r="B31" t="n">
        <v>-310</v>
      </c>
      <c s="6" r="C31" t="n">
        <v>-310</v>
      </c>
    </row>
    <row spans="1:3" r="32">
      <c s="4" r="A32" t="s">
        <v>62</v>
      </c>
    </row>
    <row spans="1:3" r="33">
      <c s="3" r="A33" t="s">
        <v>56</v>
      </c>
    </row>
    <row spans="1:3" r="34">
      <c s="4" r="A34" t="s">
        <v>63</v>
      </c>
      <c s="6" r="B34" t="n">
        <v>-105915</v>
      </c>
      <c s="6" r="C34" t="n">
        <v>-105090</v>
      </c>
    </row>
    <row spans="1:3" r="35">
      <c s="4" r="A35" t="s">
        <v>64</v>
      </c>
    </row>
    <row spans="1:3" r="36">
      <c s="3" r="A36" t="s">
        <v>56</v>
      </c>
    </row>
    <row spans="1:3" r="37">
      <c s="4" r="A37" t="s">
        <v>63</v>
      </c>
      <c s="6" r="B37" t="n">
        <v>-291482</v>
      </c>
      <c s="6" r="C37" t="n">
        <v>-289289</v>
      </c>
    </row>
    <row spans="1:3" r="38">
      <c s="4" r="A38" t="s">
        <v>65</v>
      </c>
    </row>
    <row spans="1:3" r="39">
      <c s="3" r="A39" t="s">
        <v>56</v>
      </c>
    </row>
    <row spans="1:3" r="40">
      <c s="4" r="A40" t="s">
        <v>63</v>
      </c>
      <c s="7" r="B40" t="n">
        <v>325868</v>
      </c>
      <c s="7" r="C40" t="n">
        <v>3273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4</v>
      </c>
      <c s="2" r="B1" t="s">
        <v>1</v>
      </c>
    </row>
    <row spans="1:2" r="2">
      <c s="2" r="B2" t="s">
        <v>2</v>
      </c>
    </row>
    <row spans="1:2" r="3">
      <c s="3" r="A3" t="s">
        <v>191</v>
      </c>
    </row>
    <row spans="1:2" r="4">
      <c s="4" r="A4" t="s">
        <v>195</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01</v>
      </c>
      <c s="2" r="B1" t="s">
        <v>1</v>
      </c>
    </row>
    <row spans="1:2" r="2">
      <c s="2" r="B2" t="s">
        <v>2</v>
      </c>
    </row>
    <row spans="1:2" r="3">
      <c s="3" r="A3" t="s">
        <v>139</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06</v>
      </c>
      <c s="2" r="B1" t="s">
        <v>1</v>
      </c>
    </row>
    <row spans="1:2" r="2">
      <c s="2" r="B2" t="s">
        <v>2</v>
      </c>
    </row>
    <row spans="1:2" r="3">
      <c s="3" r="A3" t="s">
        <v>147</v>
      </c>
    </row>
    <row spans="1:2" r="4">
      <c s="4" r="A4" t="s">
        <v>207</v>
      </c>
      <c s="4"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9</v>
      </c>
      <c s="2" r="B1" t="s">
        <v>1</v>
      </c>
    </row>
    <row spans="1:2" r="2">
      <c s="2" r="B2" t="s">
        <v>2</v>
      </c>
    </row>
    <row spans="1:2" r="3">
      <c s="3" r="A3" t="s">
        <v>151</v>
      </c>
    </row>
    <row spans="1:2" r="4">
      <c s="4" r="A4" t="s">
        <v>210</v>
      </c>
      <c s="4" r="B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2</v>
      </c>
      <c s="2" r="B1" t="s">
        <v>1</v>
      </c>
    </row>
    <row spans="1:2" r="2">
      <c s="2" r="B2" t="s">
        <v>2</v>
      </c>
    </row>
    <row spans="1:2" r="3">
      <c s="3" r="A3" t="s">
        <v>155</v>
      </c>
    </row>
    <row spans="1:2" r="4">
      <c s="4" r="A4" t="s">
        <v>213</v>
      </c>
      <c s="4" r="B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5</v>
      </c>
      <c s="2" r="B1" t="s">
        <v>1</v>
      </c>
    </row>
    <row spans="1:2" r="2">
      <c s="2" r="B2" t="s">
        <v>2</v>
      </c>
    </row>
    <row spans="1:2" r="3">
      <c s="3" r="A3" t="s">
        <v>159</v>
      </c>
    </row>
    <row spans="1:2" r="4">
      <c s="4" r="A4" t="s">
        <v>216</v>
      </c>
      <c s="4" r="B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163</v>
      </c>
    </row>
    <row spans="1:2" r="4">
      <c s="4" r="A4" t="s">
        <v>219</v>
      </c>
      <c s="4" r="B4" t="s">
        <v>220</v>
      </c>
    </row>
    <row spans="1:2" r="5">
      <c s="4" r="A5" t="s">
        <v>221</v>
      </c>
      <c s="4" r="B5"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3</v>
      </c>
      <c s="2" r="B1" t="s">
        <v>1</v>
      </c>
    </row>
    <row spans="1:2" r="2">
      <c s="2" r="B2" t="s">
        <v>2</v>
      </c>
    </row>
    <row spans="1:2" r="3">
      <c s="3" r="A3" t="s">
        <v>167</v>
      </c>
    </row>
    <row spans="1:2" r="4">
      <c s="4" r="A4" t="s">
        <v>224</v>
      </c>
      <c s="4" r="B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v>
      </c>
      <c s="2" r="B1" t="s">
        <v>2</v>
      </c>
      <c s="2" r="C1" t="s">
        <v>32</v>
      </c>
    </row>
    <row spans="1:3" r="2">
      <c s="4" r="A2" t="s">
        <v>67</v>
      </c>
      <c s="7" r="B2" t="n">
        <v>107</v>
      </c>
      <c s="7" r="C2" t="n">
        <v>106</v>
      </c>
    </row>
    <row spans="1:3" r="3">
      <c s="4" r="A3" t="s">
        <v>65</v>
      </c>
    </row>
    <row spans="1:3" r="4">
      <c s="4" r="A4" t="s">
        <v>68</v>
      </c>
      <c s="6" r="B4" t="n">
        <v>15906177</v>
      </c>
      <c s="6" r="C4" t="n">
        <v>15866761</v>
      </c>
    </row>
    <row spans="1:3" r="5">
      <c s="4" r="A5" t="s">
        <v>62</v>
      </c>
    </row>
    <row spans="1:3" r="6">
      <c s="4" r="A6" t="s">
        <v>68</v>
      </c>
      <c s="6" r="B6" t="n">
        <v>8579623</v>
      </c>
      <c s="6" r="C6" t="n">
        <v>8579623</v>
      </c>
    </row>
    <row spans="1:3" r="7">
      <c s="4" r="A7" t="s">
        <v>64</v>
      </c>
    </row>
    <row spans="1:3" r="8">
      <c s="4" r="A8" t="s">
        <v>68</v>
      </c>
      <c s="6" r="B8" t="n">
        <v>22811000</v>
      </c>
      <c s="6" r="C8" t="n">
        <v>22811000</v>
      </c>
    </row>
    <row spans="1:3" r="9">
      <c s="4" r="A9" t="s">
        <v>60</v>
      </c>
    </row>
    <row spans="1:3" r="10">
      <c s="4" r="A10" t="s">
        <v>68</v>
      </c>
      <c s="6" r="B10" t="n">
        <v>80000</v>
      </c>
      <c s="6" r="C10" t="n">
        <v>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75</v>
      </c>
    </row>
    <row spans="1:2" r="4">
      <c s="4" r="A4" t="s">
        <v>227</v>
      </c>
      <c s="4" r="B4" t="s">
        <v>228</v>
      </c>
    </row>
    <row spans="1:2" r="5">
      <c s="4" r="A5" t="s">
        <v>229</v>
      </c>
      <c s="4" r="B5" t="s">
        <v>230</v>
      </c>
    </row>
    <row spans="1:2" r="6">
      <c s="4" r="A6" t="s">
        <v>231</v>
      </c>
      <c s="4" r="B6"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179</v>
      </c>
    </row>
    <row spans="1:2" r="4">
      <c s="4" r="A4" t="s">
        <v>234</v>
      </c>
      <c s="4" r="B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91</v>
      </c>
    </row>
    <row spans="1:2" r="4">
      <c s="4" r="A4" t="s">
        <v>237</v>
      </c>
      <c s="4" r="B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39</v>
      </c>
      <c s="2" r="B1" t="s">
        <v>1</v>
      </c>
    </row>
    <row spans="1:2" r="2">
      <c s="2" r="B2" t="s">
        <v>2</v>
      </c>
    </row>
    <row spans="1:2" r="3">
      <c s="3" r="A3" t="s">
        <v>198</v>
      </c>
    </row>
    <row spans="1:2" r="4">
      <c s="4" r="A4" t="s">
        <v>240</v>
      </c>
      <c s="4" r="B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17"/>
  </cols>
  <sheetData>
    <row spans="1:4" r="1">
      <c s="1" r="A1" t="s">
        <v>242</v>
      </c>
      <c s="2" r="B1" t="s">
        <v>1</v>
      </c>
    </row>
    <row spans="1:4" r="2">
      <c s="2" r="B2" t="s">
        <v>243</v>
      </c>
      <c s="2" r="C2" t="s">
        <v>244</v>
      </c>
      <c s="2" r="D2" t="s">
        <v>245</v>
      </c>
    </row>
    <row spans="1:4" r="3">
      <c s="3" r="A3" t="s">
        <v>246</v>
      </c>
    </row>
    <row spans="1:4" r="4">
      <c s="4" r="A4" t="s">
        <v>247</v>
      </c>
      <c s="6" r="B4" t="n">
        <v>685</v>
      </c>
    </row>
    <row spans="1:4" r="5">
      <c s="4" r="A5" t="s">
        <v>248</v>
      </c>
      <c s="6" r="B5" t="n">
        <v>8200000</v>
      </c>
    </row>
    <row spans="1:4" r="6">
      <c s="4" r="A6" t="s">
        <v>249</v>
      </c>
      <c s="6" r="B6" t="n">
        <v>2</v>
      </c>
    </row>
    <row spans="1:4" r="7">
      <c s="4" r="A7" t="s">
        <v>250</v>
      </c>
    </row>
    <row spans="1:4" r="8">
      <c s="3" r="A8" t="s">
        <v>246</v>
      </c>
    </row>
    <row spans="1:4" r="9">
      <c s="4" r="A9" t="s">
        <v>248</v>
      </c>
      <c s="6" r="D9" t="n">
        <v>80000</v>
      </c>
    </row>
    <row spans="1:4" r="10">
      <c s="4" r="A10" t="s">
        <v>251</v>
      </c>
    </row>
    <row spans="1:4" r="11">
      <c s="3" r="A11" t="s">
        <v>246</v>
      </c>
    </row>
    <row spans="1:4" r="12">
      <c s="4" r="A12" t="s">
        <v>252</v>
      </c>
      <c s="7" r="C12" t="n">
        <v>170000000</v>
      </c>
    </row>
    <row spans="1:4" r="13">
      <c s="4" r="A13" t="s">
        <v>253</v>
      </c>
    </row>
    <row spans="1:4" r="14">
      <c s="3" r="A14" t="s">
        <v>246</v>
      </c>
    </row>
    <row spans="1:4" r="15">
      <c s="4" r="A15" t="s">
        <v>254</v>
      </c>
      <c s="6" r="C15" t="n">
        <v>421031</v>
      </c>
    </row>
    <row spans="1:4" r="16">
      <c s="4" r="A16" t="s">
        <v>255</v>
      </c>
    </row>
    <row spans="1:4" r="17">
      <c s="3" r="A17" t="s">
        <v>246</v>
      </c>
    </row>
    <row spans="1:4" r="18">
      <c s="4" r="A18" t="s">
        <v>254</v>
      </c>
      <c s="7" r="C18" t="n">
        <v>80000</v>
      </c>
    </row>
    <row spans="1:4" r="19">
      <c s="4" r="A19" t="s">
        <v>256</v>
      </c>
    </row>
    <row spans="1:4" r="20">
      <c s="3" r="A20" t="s">
        <v>246</v>
      </c>
    </row>
    <row spans="1:4" r="21">
      <c s="4" r="A21" t="s">
        <v>257</v>
      </c>
      <c s="4" r="B21" t="s">
        <v>258</v>
      </c>
    </row>
    <row spans="1:4" r="22">
      <c s="4" r="A22" t="s">
        <v>259</v>
      </c>
    </row>
    <row spans="1:4" r="23">
      <c s="3" r="A23" t="s">
        <v>246</v>
      </c>
    </row>
    <row spans="1:4" r="24">
      <c s="4" r="A24" t="s">
        <v>260</v>
      </c>
      <c s="4" r="B24" t="s">
        <v>261</v>
      </c>
    </row>
    <row spans="1:4" r="25">
      <c s="4" r="A25" t="s">
        <v>257</v>
      </c>
      <c s="4" r="B25" t="s">
        <v>2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63</v>
      </c>
      <c s="2" r="B1" t="s">
        <v>1</v>
      </c>
    </row>
    <row spans="1:2" r="2">
      <c s="2" r="B2" t="s">
        <v>244</v>
      </c>
    </row>
    <row spans="1:2" r="3">
      <c s="3" r="A3" t="s">
        <v>246</v>
      </c>
    </row>
    <row spans="1:2" r="4">
      <c s="4" r="A4" t="s">
        <v>252</v>
      </c>
      <c s="7" r="B4" t="n">
        <v>170000000</v>
      </c>
    </row>
    <row spans="1:2" r="5">
      <c s="4" r="A5" t="s">
        <v>28</v>
      </c>
    </row>
    <row spans="1:2" r="6">
      <c s="3" r="A6" t="s">
        <v>246</v>
      </c>
    </row>
    <row spans="1:2" r="7">
      <c s="4" r="A7" t="s">
        <v>254</v>
      </c>
      <c s="6" r="B7" t="n">
        <v>421031</v>
      </c>
    </row>
    <row spans="1:2" r="8">
      <c s="4" r="A8" t="s">
        <v>264</v>
      </c>
    </row>
    <row spans="1:2" r="9">
      <c s="3" r="A9" t="s">
        <v>246</v>
      </c>
    </row>
    <row spans="1:2" r="10">
      <c s="4" r="A10" t="s">
        <v>254</v>
      </c>
      <c s="7" r="B10" t="n">
        <v>8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37"/>
  </cols>
  <sheetData>
    <row spans="1:2" r="1">
      <c s="1" r="A1" t="s">
        <v>265</v>
      </c>
      <c s="2" r="B1" t="s">
        <v>1</v>
      </c>
    </row>
    <row spans="1:2" r="2">
      <c s="2" r="B2" t="s">
        <v>243</v>
      </c>
    </row>
    <row spans="1:2" r="3">
      <c s="3" r="A3" t="s">
        <v>266</v>
      </c>
    </row>
    <row spans="1:2" r="4">
      <c s="4" r="A4" t="s">
        <v>249</v>
      </c>
      <c s="6" r="B4" t="n">
        <v>2</v>
      </c>
    </row>
    <row spans="1:2" r="5">
      <c s="4" r="A5" t="s">
        <v>247</v>
      </c>
      <c s="6" r="B5" t="n">
        <v>685</v>
      </c>
    </row>
    <row spans="1:2" r="6">
      <c s="4" r="A6" t="s">
        <v>267</v>
      </c>
      <c s="6" r="B6" t="n">
        <v>8200000</v>
      </c>
    </row>
    <row spans="1:2" r="7">
      <c s="4" r="A7" t="s">
        <v>268</v>
      </c>
    </row>
    <row spans="1:2" r="8">
      <c s="3" r="A8" t="s">
        <v>266</v>
      </c>
    </row>
    <row spans="1:2" r="9">
      <c s="4" r="A9" t="s">
        <v>269</v>
      </c>
      <c s="6" r="B9" t="n">
        <v>15</v>
      </c>
    </row>
    <row spans="1:2" r="10">
      <c s="4" r="A10" t="s">
        <v>270</v>
      </c>
    </row>
    <row spans="1:2" r="11">
      <c s="3" r="A11" t="s">
        <v>266</v>
      </c>
    </row>
    <row spans="1:2" r="12">
      <c s="4" r="A12" t="s">
        <v>267</v>
      </c>
      <c s="6" r="B12" t="n">
        <v>828000</v>
      </c>
    </row>
    <row spans="1:2" r="13">
      <c s="4" r="A13" t="s">
        <v>269</v>
      </c>
      <c s="6" r="B13" t="n">
        <v>31</v>
      </c>
    </row>
    <row spans="1:2" r="14">
      <c s="4" r="A14" t="s">
        <v>271</v>
      </c>
    </row>
    <row spans="1:2" r="15">
      <c s="3" r="A15" t="s">
        <v>266</v>
      </c>
    </row>
    <row spans="1:2" r="16">
      <c s="4" r="A16" t="s">
        <v>269</v>
      </c>
      <c s="6" r="B16" t="n">
        <v>8</v>
      </c>
    </row>
    <row spans="1:2" r="17">
      <c s="4" r="A17" t="s">
        <v>272</v>
      </c>
    </row>
    <row spans="1:2" r="18">
      <c s="3" r="A18" t="s">
        <v>266</v>
      </c>
    </row>
    <row spans="1:2" r="19">
      <c s="4" r="A19" t="s">
        <v>267</v>
      </c>
      <c s="6" r="B19" t="n">
        <v>74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73</v>
      </c>
      <c s="2" r="B1" t="s">
        <v>1</v>
      </c>
    </row>
    <row spans="1:4" r="2">
      <c s="2" r="B2" t="s">
        <v>2</v>
      </c>
      <c s="2" r="C2" t="s">
        <v>70</v>
      </c>
      <c s="2" r="D2" t="s">
        <v>32</v>
      </c>
    </row>
    <row spans="1:4" r="3">
      <c s="3" r="A3" t="s">
        <v>266</v>
      </c>
    </row>
    <row spans="1:4" r="4">
      <c s="4" r="A4" t="s">
        <v>72</v>
      </c>
      <c s="7" r="B4" t="n">
        <v>468039</v>
      </c>
      <c s="7" r="C4" t="n">
        <v>607396</v>
      </c>
    </row>
    <row spans="1:4" r="5">
      <c s="4" r="A5" t="s">
        <v>274</v>
      </c>
      <c s="6" r="B5" t="n">
        <v>21438</v>
      </c>
      <c s="6" r="C5" t="n">
        <v>17561</v>
      </c>
    </row>
    <row spans="1:4" r="6">
      <c s="4" r="A6" t="s">
        <v>275</v>
      </c>
      <c s="6" r="B6" t="n">
        <v>-7170</v>
      </c>
      <c s="6" r="C6" t="n">
        <v>-3947</v>
      </c>
    </row>
    <row spans="1:4" r="7">
      <c s="4" r="A7" t="s">
        <v>276</v>
      </c>
      <c s="6" r="B7" t="n">
        <v>14268</v>
      </c>
      <c s="6" r="C7" t="n">
        <v>13614</v>
      </c>
    </row>
    <row spans="1:4" r="8">
      <c s="4" r="A8" t="s">
        <v>77</v>
      </c>
      <c s="6" r="B8" t="n">
        <v>7144</v>
      </c>
      <c s="6" r="C8" t="n">
        <v>5892</v>
      </c>
    </row>
    <row spans="1:4" r="9">
      <c s="4" r="A9" t="s">
        <v>277</v>
      </c>
      <c s="6" r="B9" t="n">
        <v>6241</v>
      </c>
      <c s="6" r="C9" t="n">
        <v>26644</v>
      </c>
    </row>
    <row spans="1:4" r="10">
      <c s="4" r="A10" t="s">
        <v>278</v>
      </c>
      <c s="6" r="B10" t="n">
        <v>487326</v>
      </c>
      <c s="6" r="C10" t="n">
        <v>550643</v>
      </c>
      <c s="7" r="D10" t="n">
        <v>500951</v>
      </c>
    </row>
    <row spans="1:4" r="11">
      <c s="4" r="A11" t="s">
        <v>279</v>
      </c>
    </row>
    <row spans="1:4" r="12">
      <c s="3" r="A12" t="s">
        <v>266</v>
      </c>
    </row>
    <row spans="1:4" r="13">
      <c s="4" r="A13" t="s">
        <v>98</v>
      </c>
      <c s="6" r="B13" t="n">
        <v>40916</v>
      </c>
      <c s="6" r="C13" t="n">
        <v>34775</v>
      </c>
    </row>
    <row spans="1:4" r="14">
      <c s="4" r="A14" t="s">
        <v>99</v>
      </c>
      <c s="6" r="B14" t="n">
        <v>690</v>
      </c>
      <c s="6" r="C14" t="n">
        <v>623</v>
      </c>
    </row>
    <row spans="1:4" r="15">
      <c s="4" r="A15" t="s">
        <v>72</v>
      </c>
      <c s="6" r="B15" t="n">
        <v>41606</v>
      </c>
      <c s="6" r="C15" t="n">
        <v>35398</v>
      </c>
    </row>
    <row spans="1:4" r="16">
      <c s="4" r="A16" t="s">
        <v>274</v>
      </c>
      <c s="6" r="B16" t="n">
        <v>13930</v>
      </c>
      <c s="6" r="C16" t="n">
        <v>11352</v>
      </c>
    </row>
    <row spans="1:4" r="17">
      <c s="4" r="A17" t="s">
        <v>77</v>
      </c>
      <c s="6" r="B17" t="n">
        <v>5961</v>
      </c>
      <c s="6" r="C17" t="n">
        <v>4815</v>
      </c>
    </row>
    <row spans="1:4" r="18">
      <c s="4" r="A18" t="s">
        <v>277</v>
      </c>
      <c s="6" r="B18" t="n">
        <v>5869</v>
      </c>
      <c s="6" r="C18" t="n">
        <v>23597</v>
      </c>
    </row>
    <row spans="1:4" r="19">
      <c s="4" r="A19" t="s">
        <v>278</v>
      </c>
      <c s="6" r="B19" t="n">
        <v>308490</v>
      </c>
      <c s="6" r="C19" t="n">
        <v>284062</v>
      </c>
    </row>
    <row spans="1:4" r="20">
      <c s="4" r="A20" t="s">
        <v>280</v>
      </c>
    </row>
    <row spans="1:4" r="21">
      <c s="3" r="A21" t="s">
        <v>266</v>
      </c>
    </row>
    <row spans="1:4" r="22">
      <c s="4" r="A22" t="s">
        <v>98</v>
      </c>
      <c s="6" r="B22" t="n">
        <v>108541</v>
      </c>
      <c s="6" r="C22" t="n">
        <v>143474</v>
      </c>
    </row>
    <row spans="1:4" r="23">
      <c s="4" r="A23" t="s">
        <v>99</v>
      </c>
      <c s="6" r="B23" t="n">
        <v>317892</v>
      </c>
      <c s="6" r="C23" t="n">
        <v>428524</v>
      </c>
    </row>
    <row spans="1:4" r="24">
      <c s="4" r="A24" t="s">
        <v>72</v>
      </c>
      <c s="6" r="B24" t="n">
        <v>426433</v>
      </c>
      <c s="6" r="C24" t="n">
        <v>571998</v>
      </c>
    </row>
    <row spans="1:4" r="25">
      <c s="4" r="A25" t="s">
        <v>274</v>
      </c>
      <c s="6" r="B25" t="n">
        <v>9953</v>
      </c>
      <c s="6" r="C25" t="n">
        <v>8989</v>
      </c>
    </row>
    <row spans="1:4" r="26">
      <c s="4" r="A26" t="s">
        <v>77</v>
      </c>
      <c s="6" r="B26" t="n">
        <v>1183</v>
      </c>
      <c s="6" r="C26" t="n">
        <v>1077</v>
      </c>
    </row>
    <row spans="1:4" r="27">
      <c s="4" r="A27" t="s">
        <v>277</v>
      </c>
      <c s="6" r="B27" t="n">
        <v>372</v>
      </c>
      <c s="6" r="C27" t="n">
        <v>3047</v>
      </c>
    </row>
    <row spans="1:4" r="28">
      <c s="4" r="A28" t="s">
        <v>278</v>
      </c>
      <c s="6" r="B28" t="n">
        <v>151323</v>
      </c>
      <c s="6" r="C28" t="n">
        <v>180085</v>
      </c>
    </row>
    <row spans="1:4" r="29">
      <c s="4" r="A29" t="s">
        <v>281</v>
      </c>
    </row>
    <row spans="1:4" r="30">
      <c s="3" r="A30" t="s">
        <v>266</v>
      </c>
    </row>
    <row spans="1:4" r="31">
      <c s="4" r="A31" t="s">
        <v>274</v>
      </c>
      <c s="6" r="B31" t="n">
        <v>-2445</v>
      </c>
      <c s="6" r="C31" t="n">
        <v>-2780</v>
      </c>
    </row>
    <row spans="1:4" r="32">
      <c s="4" r="A32" t="s">
        <v>278</v>
      </c>
      <c s="7" r="B32" t="n">
        <v>27513</v>
      </c>
      <c s="7" r="C32" t="n">
        <v>864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4"/>
  </cols>
  <sheetData>
    <row spans="1:5" r="1">
      <c s="1" r="A1" t="s">
        <v>282</v>
      </c>
      <c s="2" r="C1" t="s">
        <v>1</v>
      </c>
    </row>
    <row spans="1:5" r="2">
      <c s="2" r="C2" t="s">
        <v>2</v>
      </c>
      <c s="2" r="D2" t="s">
        <v>70</v>
      </c>
      <c s="2" r="E2" t="s">
        <v>283</v>
      </c>
    </row>
    <row spans="1:5" r="3">
      <c s="3" r="A3" t="s">
        <v>89</v>
      </c>
    </row>
    <row spans="1:5" r="4">
      <c s="4" r="A4" t="s">
        <v>85</v>
      </c>
      <c s="7" r="C4" t="n">
        <v>14007</v>
      </c>
      <c s="7" r="D4" t="n">
        <v>13411</v>
      </c>
    </row>
    <row spans="1:5" r="5">
      <c s="4" r="A5" t="s">
        <v>86</v>
      </c>
      <c s="4" r="B5" t="s">
        <v>87</v>
      </c>
      <c s="6" r="C5" t="n">
        <v>0</v>
      </c>
      <c s="6" r="D5" t="n">
        <v>-1912</v>
      </c>
    </row>
    <row spans="1:5" r="6">
      <c s="4" r="A6" t="s">
        <v>284</v>
      </c>
      <c s="6" r="C6" t="n">
        <v>14007</v>
      </c>
      <c s="6" r="D6" t="n">
        <v>15323</v>
      </c>
    </row>
    <row spans="1:5" r="7">
      <c s="4" r="A7" t="s">
        <v>285</v>
      </c>
      <c s="6" r="C7" t="n">
        <v>-761</v>
      </c>
      <c s="6" r="D7" t="n">
        <v>-16</v>
      </c>
    </row>
    <row spans="1:5" r="8">
      <c s="4" r="A8" t="s">
        <v>286</v>
      </c>
      <c s="6" r="C8" t="n">
        <v>-19310</v>
      </c>
    </row>
    <row spans="1:5" r="9">
      <c s="4" r="A9" t="s">
        <v>287</v>
      </c>
      <c s="6" r="C9" t="n">
        <v>0</v>
      </c>
      <c s="6" r="D9" t="n">
        <v>-1912</v>
      </c>
    </row>
    <row spans="1:5" r="10">
      <c s="4" r="A10" t="s">
        <v>288</v>
      </c>
      <c s="6" r="C10" t="n">
        <v>-5303</v>
      </c>
      <c s="6" r="D10" t="n">
        <v>-252</v>
      </c>
    </row>
    <row spans="1:5" r="11">
      <c s="4" r="A11" t="s">
        <v>28</v>
      </c>
    </row>
    <row spans="1:5" r="12">
      <c s="3" r="A12" t="s">
        <v>89</v>
      </c>
    </row>
    <row spans="1:5" r="13">
      <c s="4" r="A13" t="s">
        <v>286</v>
      </c>
      <c s="6" r="C13" t="n">
        <v>-9595</v>
      </c>
      <c s="6" r="D13" t="n">
        <v>-7974</v>
      </c>
    </row>
    <row spans="1:5" r="14">
      <c s="4" r="A14" t="s">
        <v>288</v>
      </c>
      <c s="6" r="C14" t="n">
        <v>-2743</v>
      </c>
      <c s="6" r="D14" t="n">
        <v>-129</v>
      </c>
    </row>
    <row spans="1:5" r="15">
      <c s="4" r="A15" t="s">
        <v>289</v>
      </c>
      <c s="7" r="C15" t="n">
        <v>6852</v>
      </c>
      <c s="7" r="D15" t="n">
        <v>7845</v>
      </c>
    </row>
    <row spans="1:5" r="16">
      <c s="4" r="A16" t="s">
        <v>93</v>
      </c>
      <c s="6" r="C16" t="n">
        <v>24448000</v>
      </c>
      <c s="6" r="D16" t="n">
        <v>23985000</v>
      </c>
    </row>
    <row spans="1:5" r="17">
      <c s="4" r="A17" t="s">
        <v>94</v>
      </c>
      <c s="6" r="C17" t="n">
        <v>24454000</v>
      </c>
      <c s="6" r="D17" t="n">
        <v>23996000</v>
      </c>
    </row>
    <row spans="1:5" r="18">
      <c s="4" r="A18" t="s">
        <v>91</v>
      </c>
      <c s="10" r="C18" t="n">
        <v>0.28</v>
      </c>
      <c s="10" r="D18" t="n">
        <v>0.33</v>
      </c>
    </row>
    <row spans="1:5" r="19">
      <c s="4" r="A19" t="s">
        <v>92</v>
      </c>
      <c s="10" r="C19" t="n">
        <v>0.28</v>
      </c>
      <c s="10" r="D19" t="n">
        <v>0.33</v>
      </c>
    </row>
    <row spans="1:5" r="20">
      <c s="4" r="A20" t="s">
        <v>30</v>
      </c>
    </row>
    <row spans="1:5" r="21">
      <c s="3" r="A21" t="s">
        <v>89</v>
      </c>
    </row>
    <row spans="1:5" r="22">
      <c s="4" r="A22" t="s">
        <v>286</v>
      </c>
      <c s="7" r="C22" t="n">
        <v>-8954</v>
      </c>
      <c s="7" r="D22" t="n">
        <v>-7585</v>
      </c>
    </row>
    <row spans="1:5" r="23">
      <c s="4" r="A23" t="s">
        <v>288</v>
      </c>
      <c s="6" r="C23" t="n">
        <v>-2560</v>
      </c>
      <c s="6" r="D23" t="n">
        <v>-123</v>
      </c>
    </row>
    <row spans="1:5" r="24">
      <c s="4" r="A24" t="s">
        <v>289</v>
      </c>
      <c s="7" r="C24" t="n">
        <v>6394</v>
      </c>
      <c s="7" r="D24" t="n">
        <v>7462</v>
      </c>
    </row>
    <row spans="1:5" r="25">
      <c s="4" r="A25" t="s">
        <v>96</v>
      </c>
      <c s="6" r="C25" t="n">
        <v>22811000</v>
      </c>
      <c s="6" r="D25" t="n">
        <v>22811000</v>
      </c>
    </row>
    <row spans="1:5" r="26">
      <c s="4" r="A26" t="s">
        <v>95</v>
      </c>
      <c s="10" r="C26" t="n">
        <v>0.28</v>
      </c>
      <c s="10" r="D26" t="n">
        <v>0.33</v>
      </c>
    </row>
    <row spans="1:5" r="27">
      <c s="4" r="A27" t="s">
        <v>290</v>
      </c>
      <c s="6" r="C27" t="n">
        <v>0</v>
      </c>
    </row>
    <row spans="1:5" r="28">
      <c s="4" r="A28" t="s">
        <v>291</v>
      </c>
    </row>
    <row spans="1:5" r="29">
      <c s="3" r="A29" t="s">
        <v>89</v>
      </c>
    </row>
    <row spans="1:5" r="30">
      <c s="4" r="A30" t="s">
        <v>289</v>
      </c>
      <c s="7" r="C30" t="n">
        <v>761</v>
      </c>
      <c s="7" r="D30" t="n">
        <v>-1896</v>
      </c>
    </row>
    <row spans="1:5" r="31">
      <c s="4" r="A31" t="s">
        <v>264</v>
      </c>
    </row>
    <row spans="1:5" r="32">
      <c s="3" r="A32" t="s">
        <v>89</v>
      </c>
    </row>
    <row spans="1:5" r="33">
      <c s="4" r="A33" t="s">
        <v>286</v>
      </c>
      <c s="7" r="C33" t="n">
        <v>0</v>
      </c>
    </row>
    <row spans="1:5" r="34">
      <c s="4" r="A34" t="s">
        <v>292</v>
      </c>
    </row>
    <row spans="1:5" r="35">
      <c s="3" r="A35" t="s">
        <v>89</v>
      </c>
    </row>
    <row spans="1:5" r="36">
      <c s="4" r="A36" t="s">
        <v>293</v>
      </c>
      <c s="4" r="E36" t="s">
        <v>294</v>
      </c>
    </row>
    <row spans="1:5" r="37">
      <c r="A37" t="n"/>
    </row>
    <row spans="1:5" r="38">
      <c s="4" r="A38" t="s">
        <v>87</v>
      </c>
      <c s="4" r="B38" t="s">
        <v>101</v>
      </c>
    </row>
  </sheetData>
  <mergeCells count="4">
    <mergeCell ref="A1:B2"/>
    <mergeCell ref="C1:D1"/>
    <mergeCell ref="A37:D37"/>
    <mergeCell ref="B38:D3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95</v>
      </c>
      <c s="2" r="B1" t="s">
        <v>2</v>
      </c>
      <c s="2" r="C1" t="s">
        <v>32</v>
      </c>
    </row>
    <row spans="1:3" r="2">
      <c s="3" r="A2" t="s">
        <v>155</v>
      </c>
    </row>
    <row spans="1:3" r="3">
      <c s="4" r="A3" t="s">
        <v>296</v>
      </c>
      <c s="7" r="B3" t="n">
        <v>12319</v>
      </c>
      <c s="7" r="C3" t="n">
        <v>14959</v>
      </c>
    </row>
    <row spans="1:3" r="4">
      <c s="4" r="A4" t="s">
        <v>297</v>
      </c>
      <c s="6" r="B4" t="n">
        <v>157</v>
      </c>
      <c s="6" r="C4" t="n">
        <v>241</v>
      </c>
    </row>
    <row spans="1:3" r="5">
      <c s="4" r="A5" t="s">
        <v>38</v>
      </c>
      <c s="7" r="B5" t="n">
        <v>12476</v>
      </c>
      <c s="7" r="C5" t="n">
        <v>15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69</v>
      </c>
      <c s="2" r="C1" t="s">
        <v>1</v>
      </c>
    </row>
    <row spans="1:4" r="2">
      <c s="2" r="C2" t="s">
        <v>2</v>
      </c>
      <c s="2" r="D2" t="s">
        <v>70</v>
      </c>
    </row>
    <row spans="1:4" r="3">
      <c s="3" r="A3" t="s">
        <v>71</v>
      </c>
    </row>
    <row spans="1:4" r="4">
      <c s="4" r="A4" t="s">
        <v>72</v>
      </c>
      <c s="7" r="C4" t="n">
        <v>468039</v>
      </c>
      <c s="7" r="D4" t="n">
        <v>607396</v>
      </c>
    </row>
    <row spans="1:4" r="5">
      <c s="3" r="A5" t="s">
        <v>73</v>
      </c>
    </row>
    <row spans="1:4" r="6">
      <c s="4" r="A6" t="s">
        <v>36</v>
      </c>
      <c s="6" r="C6" t="n">
        <v>95149</v>
      </c>
      <c s="6" r="D6" t="n">
        <v>130508</v>
      </c>
    </row>
    <row spans="1:4" r="7">
      <c s="4" r="A7" t="s">
        <v>47</v>
      </c>
      <c s="6" r="C7" t="n">
        <v>300441</v>
      </c>
      <c s="6" r="D7" t="n">
        <v>411193</v>
      </c>
    </row>
    <row spans="1:4" r="8">
      <c s="4" r="A8" t="s">
        <v>74</v>
      </c>
      <c s="6" r="C8" t="n">
        <v>38901</v>
      </c>
      <c s="6" r="D8" t="n">
        <v>36371</v>
      </c>
    </row>
    <row spans="1:4" r="9">
      <c s="4" r="A9" t="s">
        <v>75</v>
      </c>
      <c s="6" r="C9" t="n">
        <v>5065</v>
      </c>
      <c s="6" r="D9" t="n">
        <v>5955</v>
      </c>
    </row>
    <row spans="1:4" r="10">
      <c s="4" r="A10" t="s">
        <v>76</v>
      </c>
      <c s="6" r="C10" t="n">
        <v>-99</v>
      </c>
      <c s="6" r="D10" t="n">
        <v>-84</v>
      </c>
    </row>
    <row spans="1:4" r="11">
      <c s="4" r="A11" t="s">
        <v>77</v>
      </c>
      <c s="6" r="C11" t="n">
        <v>7144</v>
      </c>
      <c s="6" r="D11" t="n">
        <v>5892</v>
      </c>
    </row>
    <row spans="1:4" r="12">
      <c s="4" r="A12" t="s">
        <v>78</v>
      </c>
      <c s="6" r="C12" t="n">
        <v>446601</v>
      </c>
      <c s="6" r="D12" t="n">
        <v>589835</v>
      </c>
    </row>
    <row spans="1:4" r="13">
      <c s="4" r="A13" t="s">
        <v>79</v>
      </c>
      <c s="6" r="C13" t="n">
        <v>21438</v>
      </c>
      <c s="6" r="D13" t="n">
        <v>17561</v>
      </c>
    </row>
    <row spans="1:4" r="14">
      <c s="3" r="A14" t="s">
        <v>80</v>
      </c>
    </row>
    <row spans="1:4" r="15">
      <c s="4" r="A15" t="s">
        <v>81</v>
      </c>
      <c s="6" r="C15" t="n">
        <v>7052</v>
      </c>
      <c s="6" r="D15" t="n">
        <v>3964</v>
      </c>
    </row>
    <row spans="1:4" r="16">
      <c s="4" r="A16" t="s">
        <v>82</v>
      </c>
      <c s="6" r="C16" t="n">
        <v>-118</v>
      </c>
      <c s="6" r="D16" t="n">
        <v>17</v>
      </c>
    </row>
    <row spans="1:4" r="17">
      <c s="4" r="A17" t="s">
        <v>83</v>
      </c>
      <c s="6" r="C17" t="n">
        <v>14268</v>
      </c>
      <c s="6" r="D17" t="n">
        <v>13614</v>
      </c>
    </row>
    <row spans="1:4" r="18">
      <c s="4" r="A18" t="s">
        <v>84</v>
      </c>
      <c s="6" r="C18" t="n">
        <v>-261</v>
      </c>
      <c s="6" r="D18" t="n">
        <v>-203</v>
      </c>
    </row>
    <row spans="1:4" r="19">
      <c s="4" r="A19" t="s">
        <v>85</v>
      </c>
      <c s="6" r="C19" t="n">
        <v>14007</v>
      </c>
      <c s="6" r="D19" t="n">
        <v>13411</v>
      </c>
    </row>
    <row spans="1:4" r="20">
      <c s="4" r="A20" t="s">
        <v>86</v>
      </c>
      <c s="4" r="B20" t="s">
        <v>87</v>
      </c>
      <c s="6" r="C20" t="n">
        <v>0</v>
      </c>
      <c s="6" r="D20" t="n">
        <v>-1912</v>
      </c>
    </row>
    <row spans="1:4" r="21">
      <c s="4" r="A21" t="s">
        <v>88</v>
      </c>
      <c s="7" r="C21" t="n">
        <v>14007</v>
      </c>
      <c s="7" r="D21" t="n">
        <v>15323</v>
      </c>
    </row>
    <row spans="1:4" r="22">
      <c s="3" r="A22" t="s">
        <v>89</v>
      </c>
    </row>
    <row spans="1:4" r="23">
      <c s="4" r="A23" t="s">
        <v>90</v>
      </c>
      <c s="8" r="C23" t="n">
        <v>0.3925</v>
      </c>
      <c s="8" r="D23" t="n">
        <v>0.3325</v>
      </c>
    </row>
    <row spans="1:4" r="24">
      <c s="4" r="A24" t="s">
        <v>28</v>
      </c>
    </row>
    <row spans="1:4" r="25">
      <c s="3" r="A25" t="s">
        <v>89</v>
      </c>
    </row>
    <row spans="1:4" r="26">
      <c s="4" r="A26" t="s">
        <v>91</v>
      </c>
      <c s="9" r="C26" t="n">
        <v>0.28</v>
      </c>
      <c s="9" r="D26" t="n">
        <v>0.33</v>
      </c>
    </row>
    <row spans="1:4" r="27">
      <c s="4" r="A27" t="s">
        <v>92</v>
      </c>
      <c s="10" r="C27" t="n">
        <v>0.28</v>
      </c>
      <c s="10" r="D27" t="n">
        <v>0.33</v>
      </c>
    </row>
    <row spans="1:4" r="28">
      <c s="4" r="A28" t="s">
        <v>93</v>
      </c>
      <c s="6" r="C28" t="n">
        <v>24448</v>
      </c>
      <c s="6" r="D28" t="n">
        <v>23985</v>
      </c>
    </row>
    <row spans="1:4" r="29">
      <c s="4" r="A29" t="s">
        <v>94</v>
      </c>
      <c s="6" r="C29" t="n">
        <v>24454</v>
      </c>
      <c s="6" r="D29" t="n">
        <v>23996</v>
      </c>
    </row>
    <row spans="1:4" r="30">
      <c s="4" r="A30" t="s">
        <v>30</v>
      </c>
    </row>
    <row spans="1:4" r="31">
      <c s="3" r="A31" t="s">
        <v>89</v>
      </c>
    </row>
    <row spans="1:4" r="32">
      <c s="4" r="A32" t="s">
        <v>95</v>
      </c>
      <c s="10" r="C32" t="n">
        <v>0.28</v>
      </c>
      <c s="10" r="D32" t="n">
        <v>0.33</v>
      </c>
    </row>
    <row spans="1:4" r="33">
      <c s="4" r="A33" t="s">
        <v>96</v>
      </c>
      <c s="6" r="C33" t="n">
        <v>22811</v>
      </c>
      <c s="6" r="D33" t="n">
        <v>22811</v>
      </c>
    </row>
    <row spans="1:4" r="34">
      <c s="4" r="A34" t="s">
        <v>97</v>
      </c>
    </row>
    <row spans="1:4" r="35">
      <c s="3" r="A35" t="s">
        <v>71</v>
      </c>
    </row>
    <row spans="1:4" r="36">
      <c s="4" r="A36" t="s">
        <v>98</v>
      </c>
      <c s="7" r="C36" t="n">
        <v>51928</v>
      </c>
      <c s="7" r="D36" t="n">
        <v>45478</v>
      </c>
    </row>
    <row spans="1:4" r="37">
      <c s="4" r="A37" t="s">
        <v>99</v>
      </c>
      <c s="6" r="C37" t="n">
        <v>690</v>
      </c>
      <c s="6" r="D37" t="n">
        <v>623</v>
      </c>
    </row>
    <row spans="1:4" r="38">
      <c s="4" r="A38" t="s">
        <v>100</v>
      </c>
    </row>
    <row spans="1:4" r="39">
      <c s="3" r="A39" t="s">
        <v>71</v>
      </c>
    </row>
    <row spans="1:4" r="40">
      <c s="4" r="A40" t="s">
        <v>98</v>
      </c>
      <c s="6" r="C40" t="n">
        <v>97529</v>
      </c>
      <c s="6" r="D40" t="n">
        <v>132771</v>
      </c>
    </row>
    <row spans="1:4" r="41">
      <c s="4" r="A41" t="s">
        <v>99</v>
      </c>
      <c s="7" r="C41" t="n">
        <v>317892</v>
      </c>
      <c s="7" r="D41" t="n">
        <v>428524</v>
      </c>
    </row>
    <row spans="1:4" r="42">
      <c r="A42" t="n"/>
    </row>
    <row spans="1:4" r="43">
      <c s="4" r="A43" t="s">
        <v>87</v>
      </c>
      <c s="4" r="B43" t="s">
        <v>101</v>
      </c>
    </row>
  </sheetData>
  <mergeCells count="4">
    <mergeCell ref="A1:B2"/>
    <mergeCell ref="C1:D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s="1" r="A1" t="s">
        <v>298</v>
      </c>
      <c s="2" r="B1" t="s">
        <v>1</v>
      </c>
    </row>
    <row spans="1:4" r="2">
      <c s="2" r="B2" t="s">
        <v>2</v>
      </c>
      <c s="2" r="C2" t="s">
        <v>70</v>
      </c>
      <c s="2" r="D2" t="s">
        <v>32</v>
      </c>
    </row>
    <row spans="1:4" r="3">
      <c s="3" r="A3" t="s">
        <v>299</v>
      </c>
    </row>
    <row spans="1:4" r="4">
      <c s="4" r="A4" t="s">
        <v>300</v>
      </c>
      <c s="7" r="B4" t="n">
        <v>469961</v>
      </c>
      <c s="7" r="D4" t="n">
        <v>460157</v>
      </c>
    </row>
    <row spans="1:4" r="5">
      <c s="4" r="A5" t="s">
        <v>301</v>
      </c>
      <c s="6" r="B5" t="n">
        <v>-145619</v>
      </c>
      <c s="6" r="D5" t="n">
        <v>-138906</v>
      </c>
    </row>
    <row spans="1:4" r="6">
      <c s="4" r="A6" t="s">
        <v>42</v>
      </c>
      <c s="6" r="B6" t="n">
        <v>324342</v>
      </c>
      <c s="6" r="D6" t="n">
        <v>321251</v>
      </c>
    </row>
    <row spans="1:4" r="7">
      <c s="4" r="A7" t="s">
        <v>302</v>
      </c>
      <c s="6" r="B7" t="n">
        <v>6800</v>
      </c>
      <c s="7" r="C7" t="n">
        <v>5600</v>
      </c>
    </row>
    <row spans="1:4" r="8">
      <c s="4" r="A8" t="s">
        <v>303</v>
      </c>
    </row>
    <row spans="1:4" r="9">
      <c s="3" r="A9" t="s">
        <v>299</v>
      </c>
    </row>
    <row spans="1:4" r="10">
      <c s="4" r="A10" t="s">
        <v>300</v>
      </c>
      <c s="6" r="B10" t="n">
        <v>33052</v>
      </c>
      <c s="6" r="D10" t="n">
        <v>33052</v>
      </c>
    </row>
    <row spans="1:4" r="11">
      <c s="4" r="A11" t="s">
        <v>304</v>
      </c>
    </row>
    <row spans="1:4" r="12">
      <c s="3" r="A12" t="s">
        <v>299</v>
      </c>
    </row>
    <row spans="1:4" r="13">
      <c s="4" r="A13" t="s">
        <v>300</v>
      </c>
      <c s="6" r="B13" t="n">
        <v>255498</v>
      </c>
      <c s="6" r="D13" t="n">
        <v>247792</v>
      </c>
    </row>
    <row spans="1:4" r="14">
      <c s="4" r="A14" t="s">
        <v>305</v>
      </c>
    </row>
    <row spans="1:4" r="15">
      <c s="3" r="A15" t="s">
        <v>299</v>
      </c>
    </row>
    <row spans="1:4" r="16">
      <c s="4" r="A16" t="s">
        <v>300</v>
      </c>
      <c s="6" r="B16" t="n">
        <v>117823</v>
      </c>
      <c s="6" r="D16" t="n">
        <v>118451</v>
      </c>
    </row>
    <row spans="1:4" r="17">
      <c s="4" r="A17" t="s">
        <v>306</v>
      </c>
    </row>
    <row spans="1:4" r="18">
      <c s="3" r="A18" t="s">
        <v>299</v>
      </c>
    </row>
    <row spans="1:4" r="19">
      <c s="4" r="A19" t="s">
        <v>300</v>
      </c>
      <c s="6" r="B19" t="n">
        <v>29846</v>
      </c>
      <c s="6" r="D19" t="n">
        <v>27356</v>
      </c>
    </row>
    <row spans="1:4" r="20">
      <c s="4" r="A20" t="s">
        <v>307</v>
      </c>
    </row>
    <row spans="1:4" r="21">
      <c s="3" r="A21" t="s">
        <v>299</v>
      </c>
    </row>
    <row spans="1:4" r="22">
      <c s="4" r="A22" t="s">
        <v>300</v>
      </c>
      <c s="7" r="B22" t="n">
        <v>33742</v>
      </c>
      <c s="7" r="D22" t="n">
        <v>335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308</v>
      </c>
      <c s="2" r="B1" t="s">
        <v>1</v>
      </c>
    </row>
    <row spans="1:4" r="2">
      <c s="2" r="B2" t="s">
        <v>2</v>
      </c>
      <c s="2" r="C2" t="s">
        <v>70</v>
      </c>
      <c s="2" r="D2" t="s">
        <v>32</v>
      </c>
    </row>
    <row spans="1:4" r="3">
      <c s="3" r="A3" t="s">
        <v>309</v>
      </c>
    </row>
    <row spans="1:4" r="4">
      <c s="4" r="A4" t="s">
        <v>310</v>
      </c>
      <c s="7" r="B4" t="n">
        <v>14078</v>
      </c>
      <c s="7" r="D4" t="n">
        <v>13965</v>
      </c>
    </row>
    <row spans="1:4" r="5">
      <c s="4" r="A5" t="s">
        <v>311</v>
      </c>
      <c s="6" r="B5" t="n">
        <v>-6512</v>
      </c>
      <c s="6" r="D5" t="n">
        <v>-6208</v>
      </c>
    </row>
    <row spans="1:4" r="6">
      <c s="4" r="A6" t="s">
        <v>43</v>
      </c>
      <c s="6" r="B6" t="n">
        <v>7566</v>
      </c>
      <c s="6" r="D6" t="n">
        <v>7757</v>
      </c>
    </row>
    <row spans="1:4" r="7">
      <c s="4" r="A7" t="s">
        <v>312</v>
      </c>
      <c s="6" r="B7" t="n">
        <v>300</v>
      </c>
      <c s="7" r="C7" t="n">
        <v>300</v>
      </c>
    </row>
    <row spans="1:4" r="8">
      <c s="3" r="A8" t="s">
        <v>313</v>
      </c>
    </row>
    <row spans="1:4" r="9">
      <c s="4" r="A9" t="s">
        <v>314</v>
      </c>
      <c s="6" r="B9" t="n">
        <v>901</v>
      </c>
    </row>
    <row spans="1:4" r="10">
      <c s="6" r="A10" t="n">
        <v>2017</v>
      </c>
      <c s="6" r="B10" t="n">
        <v>1112</v>
      </c>
    </row>
    <row spans="1:4" r="11">
      <c s="6" r="A11" t="n">
        <v>2018</v>
      </c>
      <c s="6" r="B11" t="n">
        <v>1112</v>
      </c>
    </row>
    <row spans="1:4" r="12">
      <c s="6" r="A12" t="n">
        <v>2019</v>
      </c>
      <c s="6" r="B12" t="n">
        <v>1112</v>
      </c>
    </row>
    <row spans="1:4" r="13">
      <c s="6" r="A13" t="n">
        <v>2020</v>
      </c>
      <c s="6" r="B13" t="n">
        <v>818</v>
      </c>
    </row>
    <row spans="1:4" r="14">
      <c s="6" r="A14" t="n">
        <v>2021</v>
      </c>
      <c s="7" r="B14" t="n">
        <v>665</v>
      </c>
    </row>
    <row spans="1:4" r="15">
      <c s="4" r="A15" t="s">
        <v>315</v>
      </c>
    </row>
    <row spans="1:4" r="16">
      <c s="3" r="A16" t="s">
        <v>309</v>
      </c>
    </row>
    <row spans="1:4" r="17">
      <c s="4" r="A17" t="s">
        <v>316</v>
      </c>
      <c s="4" r="B17" t="s">
        <v>317</v>
      </c>
      <c s="4" r="C17" t="s">
        <v>317</v>
      </c>
    </row>
    <row spans="1:4" r="18">
      <c s="4" r="A18" t="s">
        <v>318</v>
      </c>
    </row>
    <row spans="1:4" r="19">
      <c s="3" r="A19" t="s">
        <v>309</v>
      </c>
    </row>
    <row spans="1:4" r="20">
      <c s="4" r="A20" t="s">
        <v>316</v>
      </c>
      <c s="4" r="B20" t="s">
        <v>319</v>
      </c>
      <c s="4" r="C20" t="s">
        <v>320</v>
      </c>
    </row>
    <row spans="1:4" r="21">
      <c s="4" r="A21" t="s">
        <v>321</v>
      </c>
    </row>
    <row spans="1:4" r="22">
      <c s="3" r="A22" t="s">
        <v>309</v>
      </c>
    </row>
    <row spans="1:4" r="23">
      <c s="4" r="A23" t="s">
        <v>310</v>
      </c>
      <c s="7" r="B23" t="n">
        <v>7551</v>
      </c>
      <c s="6" r="D23" t="n">
        <v>7551</v>
      </c>
    </row>
    <row spans="1:4" r="24">
      <c s="4" r="A24" t="s">
        <v>311</v>
      </c>
      <c s="6" r="B24" t="n">
        <v>-4060</v>
      </c>
      <c s="6" r="D24" t="n">
        <v>-3921</v>
      </c>
    </row>
    <row spans="1:4" r="25">
      <c s="4" r="A25" t="s">
        <v>43</v>
      </c>
      <c s="7" r="B25" t="n">
        <v>3491</v>
      </c>
      <c s="6" r="D25" t="n">
        <v>3630</v>
      </c>
    </row>
    <row spans="1:4" r="26">
      <c s="4" r="A26" t="s">
        <v>316</v>
      </c>
      <c s="4" r="B26" t="s">
        <v>322</v>
      </c>
    </row>
    <row spans="1:4" r="27">
      <c s="4" r="A27" t="s">
        <v>323</v>
      </c>
    </row>
    <row spans="1:4" r="28">
      <c s="3" r="A28" t="s">
        <v>309</v>
      </c>
    </row>
    <row spans="1:4" r="29">
      <c s="4" r="A29" t="s">
        <v>310</v>
      </c>
      <c s="7" r="B29" t="n">
        <v>6527</v>
      </c>
      <c s="6" r="D29" t="n">
        <v>6414</v>
      </c>
    </row>
    <row spans="1:4" r="30">
      <c s="4" r="A30" t="s">
        <v>311</v>
      </c>
      <c s="6" r="B30" t="n">
        <v>-2452</v>
      </c>
      <c s="6" r="D30" t="n">
        <v>-2287</v>
      </c>
    </row>
    <row spans="1:4" r="31">
      <c s="4" r="A31" t="s">
        <v>43</v>
      </c>
      <c s="7" r="B31" t="n">
        <v>4075</v>
      </c>
      <c s="7" r="D31" t="n">
        <v>4127</v>
      </c>
    </row>
    <row spans="1:4" r="32">
      <c s="4" r="A32" t="s">
        <v>316</v>
      </c>
      <c s="4" r="B32" t="s">
        <v>3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25</v>
      </c>
      <c s="2" r="B1" t="s">
        <v>2</v>
      </c>
      <c s="2" r="C1" t="s">
        <v>32</v>
      </c>
    </row>
    <row spans="1:3" r="2">
      <c s="3" r="A2" t="s">
        <v>167</v>
      </c>
    </row>
    <row spans="1:3" r="3">
      <c s="4" r="A3" t="s">
        <v>326</v>
      </c>
      <c s="7" r="B3" t="n">
        <v>12362</v>
      </c>
      <c s="7" r="C3" t="n">
        <v>10130</v>
      </c>
    </row>
    <row spans="1:3" r="4">
      <c s="4" r="A4" t="s">
        <v>327</v>
      </c>
      <c s="6" r="B4" t="n">
        <v>5673</v>
      </c>
      <c s="6" r="C4" t="n">
        <v>5335</v>
      </c>
    </row>
    <row spans="1:3" r="5">
      <c s="4" r="A5" t="s">
        <v>328</v>
      </c>
      <c s="6" r="B5" t="n">
        <v>2822</v>
      </c>
      <c s="6" r="C5" t="n">
        <v>8438</v>
      </c>
    </row>
    <row spans="1:3" r="6">
      <c s="4" r="A6" t="s">
        <v>329</v>
      </c>
      <c s="6" r="B6" t="n">
        <v>2785</v>
      </c>
      <c s="6" r="C6" t="n">
        <v>4000</v>
      </c>
    </row>
    <row spans="1:3" r="7">
      <c s="4" r="A7" t="s">
        <v>330</v>
      </c>
      <c s="6" r="B7" t="n">
        <v>925</v>
      </c>
      <c s="6" r="C7" t="n">
        <v>1500</v>
      </c>
    </row>
    <row spans="1:3" r="8">
      <c s="4" r="A8" t="s">
        <v>331</v>
      </c>
      <c s="6" r="B8" t="n">
        <v>709</v>
      </c>
      <c s="6" r="C8" t="n">
        <v>633</v>
      </c>
    </row>
    <row spans="1:3" r="9">
      <c s="4" r="A9" t="s">
        <v>332</v>
      </c>
      <c s="6" r="B9" t="n">
        <v>582</v>
      </c>
      <c s="6" r="C9" t="n">
        <v>342</v>
      </c>
    </row>
    <row spans="1:3" r="10">
      <c s="4" r="A10" t="s">
        <v>48</v>
      </c>
      <c s="7" r="B10" t="n">
        <v>25858</v>
      </c>
      <c s="7" r="C10" t="n">
        <v>303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33</v>
      </c>
      <c s="2" r="B1" t="s">
        <v>1</v>
      </c>
    </row>
    <row spans="1:4" r="2">
      <c s="2" r="B2" t="s">
        <v>2</v>
      </c>
      <c s="2" r="C2" t="s">
        <v>32</v>
      </c>
      <c s="2" r="D2" t="s">
        <v>334</v>
      </c>
    </row>
    <row spans="1:4" r="3">
      <c s="4" r="A3" t="s">
        <v>335</v>
      </c>
    </row>
    <row spans="1:4" r="4">
      <c s="3" r="A4" t="s">
        <v>336</v>
      </c>
    </row>
    <row spans="1:4" r="5">
      <c s="4" r="A5" t="s">
        <v>337</v>
      </c>
      <c s="11" r="B5" t="n">
        <v>5.9</v>
      </c>
      <c s="11" r="C5" t="n">
        <v>6.1</v>
      </c>
      <c s="11" r="D5" t="n">
        <v>6.8</v>
      </c>
    </row>
    <row spans="1:4" r="6">
      <c s="4" r="A6" t="s">
        <v>338</v>
      </c>
      <c s="4" r="D6" t="s">
        <v>339</v>
      </c>
    </row>
    <row spans="1:4" r="7">
      <c s="4" r="A7" t="s">
        <v>340</v>
      </c>
      <c s="4" r="B7" t="s">
        <v>341</v>
      </c>
    </row>
    <row spans="1:4" r="8">
      <c s="4" r="A8" t="s">
        <v>342</v>
      </c>
      <c s="7" r="D8" t="n">
        <v>300</v>
      </c>
    </row>
    <row spans="1:4" r="9">
      <c s="4" r="A9" t="s">
        <v>343</v>
      </c>
    </row>
    <row spans="1:4" r="10">
      <c s="3" r="A10" t="s">
        <v>336</v>
      </c>
    </row>
    <row spans="1:4" r="11">
      <c s="4" r="A11" t="s">
        <v>344</v>
      </c>
      <c s="4" r="B11" t="s">
        <v>261</v>
      </c>
    </row>
    <row spans="1:4" r="12">
      <c s="4" r="A12" t="s">
        <v>345</v>
      </c>
    </row>
    <row spans="1:4" r="13">
      <c s="3" r="A13" t="s">
        <v>336</v>
      </c>
    </row>
    <row spans="1:4" r="14">
      <c s="4" r="A14" t="s">
        <v>346</v>
      </c>
      <c s="7" r="B14" t="n">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47</v>
      </c>
      <c s="2" r="B1" t="s">
        <v>348</v>
      </c>
      <c s="2" r="C1" t="s">
        <v>2</v>
      </c>
      <c s="2" r="D1" t="s">
        <v>32</v>
      </c>
      <c s="2" r="E1" t="s">
        <v>70</v>
      </c>
      <c s="2" r="F1" t="s">
        <v>349</v>
      </c>
      <c s="2" r="G1" t="s">
        <v>334</v>
      </c>
    </row>
    <row spans="1:7" r="2">
      <c s="3" r="A2" t="s">
        <v>350</v>
      </c>
    </row>
    <row spans="1:7" r="3">
      <c s="4" r="A3" t="s">
        <v>351</v>
      </c>
      <c s="7" r="C3" t="n">
        <v>15000</v>
      </c>
      <c s="7" r="E3" t="n">
        <v>269000</v>
      </c>
    </row>
    <row spans="1:7" r="4">
      <c s="4" r="A4" t="s">
        <v>352</v>
      </c>
    </row>
    <row spans="1:7" r="5">
      <c s="3" r="A5" t="s">
        <v>350</v>
      </c>
    </row>
    <row spans="1:7" r="6">
      <c s="4" r="A6" t="s">
        <v>353</v>
      </c>
      <c s="7" r="B6" t="n">
        <v>300000</v>
      </c>
    </row>
    <row spans="1:7" r="7">
      <c s="4" r="A7" t="s">
        <v>354</v>
      </c>
      <c s="6" r="B7" t="n">
        <v>200000</v>
      </c>
    </row>
    <row spans="1:7" r="8">
      <c s="4" r="A8" t="s">
        <v>355</v>
      </c>
      <c s="6" r="B8" t="n">
        <v>500000</v>
      </c>
    </row>
    <row spans="1:7" r="9">
      <c s="4" r="A9" t="s">
        <v>338</v>
      </c>
      <c s="4" r="C9" t="s">
        <v>356</v>
      </c>
    </row>
    <row spans="1:7" r="10">
      <c s="4" r="A10" t="s">
        <v>357</v>
      </c>
      <c s="7" r="D10" t="n">
        <v>145000</v>
      </c>
      <c s="7" r="F10" t="n">
        <v>269000</v>
      </c>
    </row>
    <row spans="1:7" r="11">
      <c s="4" r="A11" t="s">
        <v>358</v>
      </c>
      <c s="7" r="C11" t="n">
        <v>169300</v>
      </c>
    </row>
    <row spans="1:7" r="12">
      <c s="4" r="A12" t="s">
        <v>359</v>
      </c>
      <c s="6" r="C12" t="n">
        <v>700</v>
      </c>
    </row>
    <row spans="1:7" r="13">
      <c s="4" r="A13" t="s">
        <v>360</v>
      </c>
      <c s="7" r="G13" t="n">
        <v>269000</v>
      </c>
    </row>
    <row spans="1:7" r="14">
      <c s="4" r="A14" t="s">
        <v>337</v>
      </c>
      <c s="6" r="C14" t="n">
        <v>1300</v>
      </c>
      <c s="7" r="D14" t="n">
        <v>1500</v>
      </c>
    </row>
    <row spans="1:7" r="15">
      <c s="4" r="A15" t="s">
        <v>361</v>
      </c>
    </row>
    <row spans="1:7" r="16">
      <c s="3" r="A16" t="s">
        <v>350</v>
      </c>
    </row>
    <row spans="1:7" r="17">
      <c s="4" r="A17" t="s">
        <v>355</v>
      </c>
      <c s="6" r="B17" t="n">
        <v>25000</v>
      </c>
    </row>
    <row spans="1:7" r="18">
      <c s="4" r="A18" t="s">
        <v>360</v>
      </c>
      <c s="6" r="C18" t="n">
        <v>0</v>
      </c>
    </row>
    <row spans="1:7" r="19">
      <c s="4" r="A19" t="s">
        <v>362</v>
      </c>
    </row>
    <row spans="1:7" r="20">
      <c s="3" r="A20" t="s">
        <v>350</v>
      </c>
    </row>
    <row spans="1:7" r="21">
      <c s="4" r="A21" t="s">
        <v>355</v>
      </c>
      <c s="7" r="B21" t="n">
        <v>10000</v>
      </c>
    </row>
    <row spans="1:7" r="22">
      <c s="4" r="A22" t="s">
        <v>360</v>
      </c>
      <c s="7" r="C22" t="n">
        <v>130000</v>
      </c>
    </row>
    <row spans="1:7" r="23">
      <c s="4" r="A23" t="s">
        <v>363</v>
      </c>
    </row>
    <row spans="1:7" r="24">
      <c s="3" r="A24" t="s">
        <v>350</v>
      </c>
    </row>
    <row spans="1:7" r="25">
      <c s="4" r="A25" t="s">
        <v>338</v>
      </c>
      <c s="4" r="B25" t="s">
        <v>364</v>
      </c>
    </row>
    <row spans="1:7" r="26">
      <c s="4" r="A26" t="s">
        <v>365</v>
      </c>
    </row>
    <row spans="1:7" r="27">
      <c s="3" r="A27" t="s">
        <v>350</v>
      </c>
    </row>
    <row spans="1:7" r="28">
      <c s="4" r="A28" t="s">
        <v>338</v>
      </c>
      <c s="4" r="B28" t="s">
        <v>366</v>
      </c>
    </row>
    <row spans="1:7" r="29">
      <c s="4" r="A29" t="s">
        <v>367</v>
      </c>
    </row>
    <row spans="1:7" r="30">
      <c s="3" r="A30" t="s">
        <v>350</v>
      </c>
    </row>
    <row spans="1:7" r="31">
      <c s="4" r="A31" t="s">
        <v>368</v>
      </c>
      <c s="4" r="B31" t="s">
        <v>369</v>
      </c>
    </row>
    <row spans="1:7" r="32">
      <c s="4" r="A32" t="s">
        <v>370</v>
      </c>
    </row>
    <row spans="1:7" r="33">
      <c s="3" r="A33" t="s">
        <v>350</v>
      </c>
    </row>
    <row spans="1:7" r="34">
      <c s="4" r="A34" t="s">
        <v>371</v>
      </c>
      <c s="4" r="B34" t="s">
        <v>366</v>
      </c>
    </row>
    <row spans="1:7" r="35">
      <c s="4" r="A35" t="s">
        <v>372</v>
      </c>
    </row>
    <row spans="1:7" r="36">
      <c s="3" r="A36" t="s">
        <v>350</v>
      </c>
    </row>
    <row spans="1:7" r="37">
      <c s="4" r="A37" t="s">
        <v>371</v>
      </c>
      <c s="4" r="B37" t="s">
        <v>373</v>
      </c>
    </row>
    <row spans="1:7" r="38">
      <c s="4" r="A38" t="s">
        <v>374</v>
      </c>
    </row>
    <row spans="1:7" r="39">
      <c s="3" r="A39" t="s">
        <v>350</v>
      </c>
    </row>
    <row spans="1:7" r="40">
      <c s="4" r="A40" t="s">
        <v>340</v>
      </c>
      <c s="4" r="C40" t="s">
        <v>3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7"/>
    <col customWidth="1" max="3" min="3" width="23"/>
    <col customWidth="1" max="4" min="4" width="21"/>
    <col customWidth="1" max="5" min="5" width="14"/>
  </cols>
  <sheetData>
    <row spans="1:5" r="1">
      <c s="1" r="A1" t="s">
        <v>376</v>
      </c>
      <c s="2" r="B1" t="s">
        <v>1</v>
      </c>
    </row>
    <row spans="1:5" r="2">
      <c s="2" r="B2" t="s">
        <v>377</v>
      </c>
      <c s="2" r="C2" t="s">
        <v>378</v>
      </c>
      <c s="2" r="D2" t="s">
        <v>379</v>
      </c>
      <c s="2" r="E2" t="s">
        <v>283</v>
      </c>
    </row>
    <row spans="1:5" r="3">
      <c s="3" r="A3" t="s">
        <v>380</v>
      </c>
    </row>
    <row spans="1:5" r="4">
      <c s="4" r="A4" t="s">
        <v>286</v>
      </c>
      <c s="7" r="B4" t="n">
        <v>19310</v>
      </c>
    </row>
    <row spans="1:5" r="5">
      <c s="4" r="A5" t="s">
        <v>381</v>
      </c>
      <c s="7" r="B5" t="n">
        <v>1000000</v>
      </c>
    </row>
    <row spans="1:5" r="6">
      <c s="4" r="A6" t="s">
        <v>382</v>
      </c>
      <c s="6" r="B6" t="n">
        <v>39416</v>
      </c>
    </row>
    <row spans="1:5" r="7">
      <c s="4" r="A7" t="s">
        <v>383</v>
      </c>
      <c s="7" r="B7" t="n">
        <v>0</v>
      </c>
    </row>
    <row spans="1:5" r="8">
      <c s="4" r="A8" t="s">
        <v>28</v>
      </c>
    </row>
    <row spans="1:5" r="9">
      <c s="3" r="A9" t="s">
        <v>380</v>
      </c>
    </row>
    <row spans="1:5" r="10">
      <c s="4" r="A10" t="s">
        <v>286</v>
      </c>
      <c s="6" r="B10" t="n">
        <v>9595</v>
      </c>
      <c s="7" r="D10" t="n">
        <v>7974</v>
      </c>
    </row>
    <row spans="1:5" r="11">
      <c s="4" r="A11" t="s">
        <v>30</v>
      </c>
    </row>
    <row spans="1:5" r="12">
      <c s="3" r="A12" t="s">
        <v>380</v>
      </c>
    </row>
    <row spans="1:5" r="13">
      <c s="4" r="A13" t="s">
        <v>286</v>
      </c>
      <c s="6" r="B13" t="n">
        <v>8954</v>
      </c>
      <c s="7" r="D13" t="n">
        <v>7585</v>
      </c>
    </row>
    <row spans="1:5" r="14">
      <c s="4" r="A14" t="s">
        <v>264</v>
      </c>
    </row>
    <row spans="1:5" r="15">
      <c s="3" r="A15" t="s">
        <v>380</v>
      </c>
    </row>
    <row spans="1:5" r="16">
      <c s="4" r="A16" t="s">
        <v>286</v>
      </c>
      <c s="7" r="B16" t="n">
        <v>0</v>
      </c>
    </row>
    <row spans="1:5" r="17">
      <c s="4" r="A17" t="s">
        <v>256</v>
      </c>
    </row>
    <row spans="1:5" r="18">
      <c s="3" r="A18" t="s">
        <v>380</v>
      </c>
    </row>
    <row spans="1:5" r="19">
      <c s="4" r="A19" t="s">
        <v>257</v>
      </c>
      <c s="4" r="B19" t="s">
        <v>258</v>
      </c>
    </row>
    <row spans="1:5" r="20">
      <c s="4" r="A20" t="s">
        <v>65</v>
      </c>
    </row>
    <row spans="1:5" r="21">
      <c s="3" r="A21" t="s">
        <v>380</v>
      </c>
    </row>
    <row spans="1:5" r="22">
      <c s="4" r="A22" t="s">
        <v>384</v>
      </c>
      <c s="6" r="B22" t="n">
        <v>15906177</v>
      </c>
      <c s="6" r="C22" t="n">
        <v>15866761</v>
      </c>
    </row>
    <row spans="1:5" r="23">
      <c s="4" r="A23" t="s">
        <v>259</v>
      </c>
    </row>
    <row spans="1:5" r="24">
      <c s="3" r="A24" t="s">
        <v>380</v>
      </c>
    </row>
    <row spans="1:5" r="25">
      <c s="4" r="A25" t="s">
        <v>257</v>
      </c>
      <c s="4" r="B25" t="s">
        <v>262</v>
      </c>
    </row>
    <row spans="1:5" r="26">
      <c s="4" r="A26" t="s">
        <v>62</v>
      </c>
    </row>
    <row spans="1:5" r="27">
      <c s="3" r="A27" t="s">
        <v>380</v>
      </c>
    </row>
    <row spans="1:5" r="28">
      <c s="4" r="A28" t="s">
        <v>384</v>
      </c>
      <c s="6" r="B28" t="n">
        <v>8579623</v>
      </c>
      <c s="6" r="C28" t="n">
        <v>8579623</v>
      </c>
    </row>
    <row spans="1:5" r="29">
      <c s="4" r="A29" t="s">
        <v>64</v>
      </c>
    </row>
    <row spans="1:5" r="30">
      <c s="3" r="A30" t="s">
        <v>380</v>
      </c>
    </row>
    <row spans="1:5" r="31">
      <c s="4" r="A31" t="s">
        <v>384</v>
      </c>
      <c s="6" r="B31" t="n">
        <v>22811000</v>
      </c>
      <c s="6" r="C31" t="n">
        <v>22811000</v>
      </c>
    </row>
    <row spans="1:5" r="32">
      <c s="4" r="A32" t="s">
        <v>60</v>
      </c>
    </row>
    <row spans="1:5" r="33">
      <c s="3" r="A33" t="s">
        <v>380</v>
      </c>
    </row>
    <row spans="1:5" r="34">
      <c s="4" r="A34" t="s">
        <v>384</v>
      </c>
      <c s="6" r="B34" t="n">
        <v>80000</v>
      </c>
      <c s="6" r="C34" t="n">
        <v>80000</v>
      </c>
    </row>
    <row spans="1:5" r="35">
      <c s="4" r="A35" t="s">
        <v>385</v>
      </c>
    </row>
    <row spans="1:5" r="36">
      <c s="3" r="A36" t="s">
        <v>380</v>
      </c>
    </row>
    <row spans="1:5" r="37">
      <c s="4" r="A37" t="s">
        <v>286</v>
      </c>
      <c s="7" r="B37" t="n">
        <v>761</v>
      </c>
    </row>
    <row spans="1:5" r="38">
      <c s="4" r="A38" t="s">
        <v>251</v>
      </c>
    </row>
    <row spans="1:5" r="39">
      <c s="3" r="A39" t="s">
        <v>380</v>
      </c>
    </row>
    <row spans="1:5" r="40">
      <c s="4" r="A40" t="s">
        <v>386</v>
      </c>
      <c s="6" r="C40" t="n">
        <v>13000</v>
      </c>
    </row>
    <row spans="1:5" r="41">
      <c s="4" r="A41" t="s">
        <v>292</v>
      </c>
    </row>
    <row spans="1:5" r="42">
      <c s="3" r="A42" t="s">
        <v>380</v>
      </c>
    </row>
    <row spans="1:5" r="43">
      <c s="4" r="A43" t="s">
        <v>293</v>
      </c>
      <c s="4" r="E43" t="s">
        <v>2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7</v>
      </c>
      <c s="2" r="B1" t="s">
        <v>1</v>
      </c>
    </row>
    <row spans="1:3" r="2">
      <c s="2" r="B2" t="s">
        <v>2</v>
      </c>
      <c s="2" r="C2" t="s">
        <v>70</v>
      </c>
    </row>
    <row spans="1:3" r="3">
      <c s="3" r="A3" t="s">
        <v>388</v>
      </c>
    </row>
    <row spans="1:3" r="4">
      <c s="4" r="A4" t="s">
        <v>389</v>
      </c>
      <c s="7" r="B4" t="n">
        <v>-68423</v>
      </c>
    </row>
    <row spans="1:3" r="5">
      <c s="4" r="A5" t="s">
        <v>390</v>
      </c>
      <c s="6" r="B5" t="n">
        <v>41</v>
      </c>
    </row>
    <row spans="1:3" r="6">
      <c s="4" r="A6" t="s">
        <v>286</v>
      </c>
      <c s="6" r="B6" t="n">
        <v>-19310</v>
      </c>
    </row>
    <row spans="1:3" r="7">
      <c s="4" r="A7" t="s">
        <v>284</v>
      </c>
      <c s="6" r="B7" t="n">
        <v>14007</v>
      </c>
      <c s="7" r="C7" t="n">
        <v>15323</v>
      </c>
    </row>
    <row spans="1:3" r="8">
      <c s="4" r="A8" t="s">
        <v>389</v>
      </c>
      <c s="6" r="B8" t="n">
        <v>-73685</v>
      </c>
    </row>
    <row spans="1:3" r="9">
      <c s="4" r="A9" t="s">
        <v>28</v>
      </c>
    </row>
    <row spans="1:3" r="10">
      <c s="3" r="A10" t="s">
        <v>388</v>
      </c>
    </row>
    <row spans="1:3" r="11">
      <c s="4" r="A11" t="s">
        <v>286</v>
      </c>
      <c s="6" r="B11" t="n">
        <v>-9595</v>
      </c>
      <c s="6" r="C11" t="n">
        <v>-7974</v>
      </c>
    </row>
    <row spans="1:3" r="12">
      <c s="4" r="A12" t="s">
        <v>30</v>
      </c>
    </row>
    <row spans="1:3" r="13">
      <c s="3" r="A13" t="s">
        <v>388</v>
      </c>
    </row>
    <row spans="1:3" r="14">
      <c s="4" r="A14" t="s">
        <v>286</v>
      </c>
      <c s="6" r="B14" t="n">
        <v>-8954</v>
      </c>
      <c s="7" r="C14" t="n">
        <v>-7585</v>
      </c>
    </row>
    <row spans="1:3" r="15">
      <c s="4" r="A15" t="s">
        <v>391</v>
      </c>
    </row>
    <row spans="1:3" r="16">
      <c s="3" r="A16" t="s">
        <v>388</v>
      </c>
    </row>
    <row spans="1:3" r="17">
      <c s="4" r="A17" t="s">
        <v>389</v>
      </c>
      <c s="6" r="B17" t="n">
        <v>327351</v>
      </c>
    </row>
    <row spans="1:3" r="18">
      <c s="4" r="A18" t="s">
        <v>390</v>
      </c>
      <c s="6" r="B18" t="n">
        <v>41</v>
      </c>
    </row>
    <row spans="1:3" r="19">
      <c s="4" r="A19" t="s">
        <v>286</v>
      </c>
      <c s="6" r="B19" t="n">
        <v>-6228</v>
      </c>
    </row>
    <row spans="1:3" r="20">
      <c s="4" r="A20" t="s">
        <v>284</v>
      </c>
      <c s="6" r="B20" t="n">
        <v>4704</v>
      </c>
    </row>
    <row spans="1:3" r="21">
      <c s="4" r="A21" t="s">
        <v>389</v>
      </c>
      <c s="6" r="B21" t="n">
        <v>325868</v>
      </c>
    </row>
    <row spans="1:3" r="22">
      <c s="4" r="A22" t="s">
        <v>385</v>
      </c>
    </row>
    <row spans="1:3" r="23">
      <c s="3" r="A23" t="s">
        <v>388</v>
      </c>
    </row>
    <row spans="1:3" r="24">
      <c s="4" r="A24" t="s">
        <v>389</v>
      </c>
      <c s="6" r="B24" t="n">
        <v>-1085</v>
      </c>
    </row>
    <row spans="1:3" r="25">
      <c s="4" r="A25" t="s">
        <v>390</v>
      </c>
      <c s="6" r="B25" t="n">
        <v>0</v>
      </c>
    </row>
    <row spans="1:3" r="26">
      <c s="4" r="A26" t="s">
        <v>286</v>
      </c>
      <c s="6" r="B26" t="n">
        <v>-761</v>
      </c>
    </row>
    <row spans="1:3" r="27">
      <c s="4" r="A27" t="s">
        <v>284</v>
      </c>
      <c s="6" r="B27" t="n">
        <v>0</v>
      </c>
    </row>
    <row spans="1:3" r="28">
      <c s="4" r="A28" t="s">
        <v>389</v>
      </c>
      <c s="6" r="B28" t="n">
        <v>-1846</v>
      </c>
    </row>
    <row spans="1:3" r="29">
      <c s="4" r="A29" t="s">
        <v>392</v>
      </c>
    </row>
    <row spans="1:3" r="30">
      <c s="3" r="A30" t="s">
        <v>388</v>
      </c>
    </row>
    <row spans="1:3" r="31">
      <c s="4" r="A31" t="s">
        <v>389</v>
      </c>
      <c s="6" r="B31" t="n">
        <v>-105090</v>
      </c>
    </row>
    <row spans="1:3" r="32">
      <c s="4" r="A32" t="s">
        <v>390</v>
      </c>
      <c s="6" r="B32" t="n">
        <v>0</v>
      </c>
    </row>
    <row spans="1:3" r="33">
      <c s="4" r="A33" t="s">
        <v>286</v>
      </c>
      <c s="6" r="B33" t="n">
        <v>-3367</v>
      </c>
    </row>
    <row spans="1:3" r="34">
      <c s="4" r="A34" t="s">
        <v>284</v>
      </c>
      <c s="6" r="B34" t="n">
        <v>2542</v>
      </c>
    </row>
    <row spans="1:3" r="35">
      <c s="4" r="A35" t="s">
        <v>389</v>
      </c>
      <c s="6" r="B35" t="n">
        <v>-105915</v>
      </c>
    </row>
    <row spans="1:3" r="36">
      <c s="4" r="A36" t="s">
        <v>393</v>
      </c>
    </row>
    <row spans="1:3" r="37">
      <c s="3" r="A37" t="s">
        <v>388</v>
      </c>
    </row>
    <row spans="1:3" r="38">
      <c s="4" r="A38" t="s">
        <v>389</v>
      </c>
      <c s="6" r="B38" t="n">
        <v>-289289</v>
      </c>
    </row>
    <row spans="1:3" r="39">
      <c s="4" r="A39" t="s">
        <v>390</v>
      </c>
      <c s="6" r="B39" t="n">
        <v>0</v>
      </c>
    </row>
    <row spans="1:3" r="40">
      <c s="4" r="A40" t="s">
        <v>286</v>
      </c>
      <c s="6" r="B40" t="n">
        <v>-8954</v>
      </c>
    </row>
    <row spans="1:3" r="41">
      <c s="4" r="A41" t="s">
        <v>284</v>
      </c>
      <c s="6" r="B41" t="n">
        <v>6761</v>
      </c>
    </row>
    <row spans="1:3" r="42">
      <c s="4" r="A42" t="s">
        <v>389</v>
      </c>
      <c s="6" r="B42" t="n">
        <v>-291482</v>
      </c>
    </row>
    <row spans="1:3" r="43">
      <c s="4" r="A43" t="s">
        <v>394</v>
      </c>
    </row>
    <row spans="1:3" r="44">
      <c s="3" r="A44" t="s">
        <v>388</v>
      </c>
    </row>
    <row spans="1:3" r="45">
      <c s="4" r="A45" t="s">
        <v>389</v>
      </c>
      <c s="6" r="B45" t="n">
        <v>-310</v>
      </c>
    </row>
    <row spans="1:3" r="46">
      <c s="4" r="A46" t="s">
        <v>390</v>
      </c>
      <c s="6" r="B46" t="n">
        <v>0</v>
      </c>
    </row>
    <row spans="1:3" r="47">
      <c s="4" r="A47" t="s">
        <v>286</v>
      </c>
      <c s="6" r="B47" t="n">
        <v>0</v>
      </c>
    </row>
    <row spans="1:3" r="48">
      <c s="4" r="A48" t="s">
        <v>284</v>
      </c>
      <c s="6" r="B48" t="n">
        <v>0</v>
      </c>
    </row>
    <row spans="1:3" r="49">
      <c s="4" r="A49" t="s">
        <v>389</v>
      </c>
      <c s="7" r="B49" t="n">
        <v>-3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9"/>
    <col customWidth="1" max="2" min="2" width="28"/>
  </cols>
  <sheetData>
    <row spans="1:2" r="1">
      <c s="1" r="A1" t="s">
        <v>395</v>
      </c>
      <c s="2" r="B1" t="s">
        <v>1</v>
      </c>
    </row>
    <row spans="1:2" r="2">
      <c s="2" r="B2" t="s">
        <v>2</v>
      </c>
    </row>
    <row spans="1:2" r="3">
      <c s="4" r="A3" t="s">
        <v>291</v>
      </c>
    </row>
    <row spans="1:2" r="4">
      <c s="3" r="A4" t="s">
        <v>396</v>
      </c>
    </row>
    <row spans="1:2" r="5">
      <c s="4" r="A5" t="s">
        <v>397</v>
      </c>
      <c s="4" r="B5" t="s">
        <v>261</v>
      </c>
    </row>
    <row spans="1:2" r="6">
      <c s="4" r="A6" t="s">
        <v>398</v>
      </c>
    </row>
    <row spans="1:2" r="7">
      <c s="3" r="A7" t="s">
        <v>396</v>
      </c>
    </row>
    <row spans="1:2" r="8">
      <c s="4" r="A8" t="s">
        <v>399</v>
      </c>
      <c s="8" r="B8" t="n">
        <v>0.2875</v>
      </c>
    </row>
    <row spans="1:2" r="9">
      <c s="4" r="A9" t="s">
        <v>400</v>
      </c>
    </row>
    <row spans="1:2" r="10">
      <c s="3" r="A10" t="s">
        <v>396</v>
      </c>
    </row>
    <row spans="1:2" r="11">
      <c s="4" r="A11" t="s">
        <v>401</v>
      </c>
      <c s="4" r="B11" t="s">
        <v>261</v>
      </c>
    </row>
    <row spans="1:2" r="12">
      <c s="4" r="A12" t="s">
        <v>402</v>
      </c>
    </row>
    <row spans="1:2" r="13">
      <c s="3" r="A13" t="s">
        <v>396</v>
      </c>
    </row>
    <row spans="1:2" r="14">
      <c s="4" r="A14" t="s">
        <v>401</v>
      </c>
      <c s="4" r="B14" t="s">
        <v>403</v>
      </c>
    </row>
    <row spans="1:2" r="15">
      <c s="4" r="A15" t="s">
        <v>404</v>
      </c>
    </row>
    <row spans="1:2" r="16">
      <c s="3" r="A16" t="s">
        <v>396</v>
      </c>
    </row>
    <row spans="1:2" r="17">
      <c s="4" r="A17" t="s">
        <v>399</v>
      </c>
      <c s="4" r="B17" t="s">
        <v>405</v>
      </c>
    </row>
    <row spans="1:2" r="18">
      <c s="4" r="A18" t="s">
        <v>406</v>
      </c>
    </row>
    <row spans="1:2" r="19">
      <c s="3" r="A19" t="s">
        <v>396</v>
      </c>
    </row>
    <row spans="1:2" r="20">
      <c s="4" r="A20" t="s">
        <v>401</v>
      </c>
      <c s="4" r="B20" t="s">
        <v>261</v>
      </c>
    </row>
    <row spans="1:2" r="21">
      <c s="4" r="A21" t="s">
        <v>407</v>
      </c>
    </row>
    <row spans="1:2" r="22">
      <c s="3" r="A22" t="s">
        <v>396</v>
      </c>
    </row>
    <row spans="1:2" r="23">
      <c s="4" r="A23" t="s">
        <v>401</v>
      </c>
      <c s="4" r="B23" t="s">
        <v>403</v>
      </c>
    </row>
    <row spans="1:2" r="24">
      <c s="4" r="A24" t="s">
        <v>408</v>
      </c>
    </row>
    <row spans="1:2" r="25">
      <c s="3" r="A25" t="s">
        <v>396</v>
      </c>
    </row>
    <row spans="1:2" r="26">
      <c s="4" r="A26" t="s">
        <v>399</v>
      </c>
      <c s="4" r="B26" t="s">
        <v>409</v>
      </c>
    </row>
    <row spans="1:2" r="27">
      <c s="4" r="A27" t="s">
        <v>410</v>
      </c>
    </row>
    <row spans="1:2" r="28">
      <c s="3" r="A28" t="s">
        <v>396</v>
      </c>
    </row>
    <row spans="1:2" r="29">
      <c s="4" r="A29" t="s">
        <v>401</v>
      </c>
      <c s="4" r="B29" t="s">
        <v>411</v>
      </c>
    </row>
    <row spans="1:2" r="30">
      <c s="4" r="A30" t="s">
        <v>412</v>
      </c>
    </row>
    <row spans="1:2" r="31">
      <c s="3" r="A31" t="s">
        <v>396</v>
      </c>
    </row>
    <row spans="1:2" r="32">
      <c s="4" r="A32" t="s">
        <v>401</v>
      </c>
      <c s="4" r="B32" t="s">
        <v>413</v>
      </c>
    </row>
    <row spans="1:2" r="33">
      <c s="4" r="A33" t="s">
        <v>414</v>
      </c>
    </row>
    <row spans="1:2" r="34">
      <c s="3" r="A34" t="s">
        <v>396</v>
      </c>
    </row>
    <row spans="1:2" r="35">
      <c s="4" r="A35" t="s">
        <v>399</v>
      </c>
      <c s="4" r="B35" t="s">
        <v>415</v>
      </c>
    </row>
    <row spans="1:2" r="36">
      <c s="4" r="A36" t="s">
        <v>416</v>
      </c>
    </row>
    <row spans="1:2" r="37">
      <c s="3" r="A37" t="s">
        <v>396</v>
      </c>
    </row>
    <row spans="1:2" r="38">
      <c s="4" r="A38" t="s">
        <v>401</v>
      </c>
      <c s="4" r="B38" t="s">
        <v>417</v>
      </c>
    </row>
    <row spans="1:2" r="39">
      <c s="4" r="A39" t="s">
        <v>418</v>
      </c>
    </row>
    <row spans="1:2" r="40">
      <c s="3" r="A40" t="s">
        <v>396</v>
      </c>
    </row>
    <row spans="1:2" r="41">
      <c s="4" r="A41" t="s">
        <v>401</v>
      </c>
      <c s="4" r="B41" t="s">
        <v>419</v>
      </c>
    </row>
    <row spans="1:2" r="42">
      <c s="4" r="A42" t="s">
        <v>420</v>
      </c>
    </row>
    <row spans="1:2" r="43">
      <c s="3" r="A43" t="s">
        <v>396</v>
      </c>
    </row>
    <row spans="1:2" r="44">
      <c s="4" r="A44" t="s">
        <v>399</v>
      </c>
      <c s="5" r="B44" t="s">
        <v>421</v>
      </c>
    </row>
    <row spans="1:2" r="45">
      <c s="4" r="A45" t="s">
        <v>422</v>
      </c>
    </row>
    <row spans="1:2" r="46">
      <c s="3" r="A46" t="s">
        <v>396</v>
      </c>
    </row>
    <row spans="1:2" r="47">
      <c s="4" r="A47" t="s">
        <v>401</v>
      </c>
      <c s="4" r="B47" t="s">
        <v>423</v>
      </c>
    </row>
    <row spans="1:2" r="48">
      <c s="4" r="A48" t="s">
        <v>424</v>
      </c>
    </row>
    <row spans="1:2" r="49">
      <c s="3" r="A49" t="s">
        <v>396</v>
      </c>
    </row>
    <row spans="1:2" r="50">
      <c s="4" r="A50" t="s">
        <v>401</v>
      </c>
      <c s="4" r="B50"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s>
  <sheetData>
    <row spans="1:5" r="1">
      <c s="1" r="A1" t="s">
        <v>425</v>
      </c>
      <c s="2" r="B1" t="s">
        <v>1</v>
      </c>
      <c s="2" r="E1" t="s">
        <v>426</v>
      </c>
    </row>
    <row spans="1:5" r="2">
      <c s="2" r="B2" t="s">
        <v>427</v>
      </c>
      <c s="2" r="C2" t="s">
        <v>2</v>
      </c>
      <c s="2" r="D2" t="s">
        <v>70</v>
      </c>
      <c s="2" r="E2" t="s">
        <v>427</v>
      </c>
    </row>
    <row spans="1:5" r="3">
      <c s="3" r="A3" t="s">
        <v>396</v>
      </c>
    </row>
    <row spans="1:5" r="4">
      <c s="4" r="A4" t="s">
        <v>285</v>
      </c>
      <c s="7" r="C4" t="n">
        <v>761</v>
      </c>
      <c s="7" r="D4" t="n">
        <v>16</v>
      </c>
    </row>
    <row spans="1:5" r="5">
      <c s="4" r="A5" t="s">
        <v>428</v>
      </c>
      <c s="6" r="C5" t="n">
        <v>18549</v>
      </c>
      <c s="6" r="D5" t="n">
        <v>15559</v>
      </c>
    </row>
    <row spans="1:5" r="6">
      <c s="4" r="A6" t="s">
        <v>429</v>
      </c>
      <c s="7" r="C6" t="n">
        <v>19620</v>
      </c>
      <c s="7" r="D6" t="n">
        <v>15575</v>
      </c>
    </row>
    <row spans="1:5" r="7">
      <c s="4" r="A7" t="s">
        <v>90</v>
      </c>
      <c s="8" r="C7" t="n">
        <v>0.3925</v>
      </c>
      <c s="8" r="D7" t="n">
        <v>0.3325</v>
      </c>
    </row>
    <row spans="1:5" r="8">
      <c s="4" r="A8" t="s">
        <v>430</v>
      </c>
    </row>
    <row spans="1:5" r="9">
      <c s="3" r="A9" t="s">
        <v>396</v>
      </c>
    </row>
    <row spans="1:5" r="10">
      <c s="4" r="A10" t="s">
        <v>90</v>
      </c>
      <c s="8" r="B10" t="n">
        <v>0.4025</v>
      </c>
      <c s="8" r="E10" t="n">
        <v>0.795</v>
      </c>
    </row>
    <row spans="1:5" r="11">
      <c s="4" r="A11" t="s">
        <v>264</v>
      </c>
    </row>
    <row spans="1:5" r="12">
      <c s="3" r="A12" t="s">
        <v>396</v>
      </c>
    </row>
    <row spans="1:5" r="13">
      <c s="4" r="A13" t="s">
        <v>428</v>
      </c>
      <c s="7" r="C13" t="n">
        <v>310</v>
      </c>
      <c s="7" r="D13" t="n">
        <v>0</v>
      </c>
    </row>
    <row spans="1:5" r="14">
      <c s="4" r="A14" t="s">
        <v>28</v>
      </c>
    </row>
    <row spans="1:5" r="15">
      <c s="3" r="A15" t="s">
        <v>396</v>
      </c>
    </row>
    <row spans="1:5" r="16">
      <c s="4" r="A16" t="s">
        <v>428</v>
      </c>
      <c s="6" r="C16" t="n">
        <v>9595</v>
      </c>
      <c s="6" r="D16" t="n">
        <v>7974</v>
      </c>
    </row>
    <row spans="1:5" r="17">
      <c s="4" r="A17" t="s">
        <v>30</v>
      </c>
    </row>
    <row spans="1:5" r="18">
      <c s="3" r="A18" t="s">
        <v>396</v>
      </c>
    </row>
    <row spans="1:5" r="19">
      <c s="4" r="A19" t="s">
        <v>428</v>
      </c>
      <c s="7" r="C19" t="n">
        <v>8954</v>
      </c>
      <c s="7" r="D19" t="n">
        <v>758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431</v>
      </c>
      <c s="2" r="B1" t="s">
        <v>1</v>
      </c>
    </row>
    <row spans="1:3" r="2">
      <c s="2" r="B2" t="s">
        <v>2</v>
      </c>
      <c s="2" r="C2" t="s">
        <v>70</v>
      </c>
    </row>
    <row spans="1:3" r="3">
      <c s="3" r="A3" t="s">
        <v>432</v>
      </c>
    </row>
    <row spans="1:3" r="4">
      <c s="4" r="A4" t="s">
        <v>433</v>
      </c>
      <c s="6" r="B4" t="n">
        <v>4111322</v>
      </c>
    </row>
    <row spans="1:3" r="5">
      <c s="4" r="A5" t="s">
        <v>434</v>
      </c>
      <c s="11" r="B5" t="n">
        <v>0.5</v>
      </c>
      <c s="11" r="C5" t="n">
        <v>0.4</v>
      </c>
    </row>
    <row spans="1:3" r="6">
      <c s="4" r="A6" t="s">
        <v>435</v>
      </c>
      <c s="12" r="B6" t="n">
        <v>7.9</v>
      </c>
    </row>
    <row spans="1:3" r="7">
      <c s="4" r="A7" t="s">
        <v>436</v>
      </c>
      <c s="12" r="B7" t="n">
        <v>6.9</v>
      </c>
    </row>
    <row spans="1:3" r="8">
      <c s="4" r="A8" t="s">
        <v>437</v>
      </c>
      <c s="11" r="B8" t="n">
        <v>7.4</v>
      </c>
    </row>
    <row spans="1:3" r="9">
      <c s="4" r="A9" t="s">
        <v>438</v>
      </c>
      <c s="4" r="B9" t="s">
        <v>4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70</v>
      </c>
    </row>
    <row spans="1:3" r="3">
      <c s="3" r="A3" t="s">
        <v>103</v>
      </c>
    </row>
    <row spans="1:3" r="4">
      <c s="4" r="A4" t="s">
        <v>85</v>
      </c>
      <c s="7" r="B4" t="n">
        <v>14007</v>
      </c>
      <c s="7" r="C4" t="n">
        <v>13411</v>
      </c>
    </row>
    <row spans="1:3" r="5">
      <c s="3" r="A5" t="s">
        <v>104</v>
      </c>
    </row>
    <row spans="1:3" r="6">
      <c s="4" r="A6" t="s">
        <v>77</v>
      </c>
      <c s="6" r="B6" t="n">
        <v>7144</v>
      </c>
      <c s="6" r="C6" t="n">
        <v>5892</v>
      </c>
    </row>
    <row spans="1:3" r="7">
      <c s="4" r="A7" t="s">
        <v>105</v>
      </c>
      <c s="6" r="B7" t="n">
        <v>1</v>
      </c>
      <c s="6" r="C7" t="n">
        <v>27</v>
      </c>
    </row>
    <row spans="1:3" r="8">
      <c s="4" r="A8" t="s">
        <v>106</v>
      </c>
      <c s="6" r="B8" t="n">
        <v>342</v>
      </c>
      <c s="6" r="C8" t="n">
        <v>235</v>
      </c>
    </row>
    <row spans="1:3" r="9">
      <c s="4" r="A9" t="s">
        <v>107</v>
      </c>
      <c s="6" r="B9" t="n">
        <v>524</v>
      </c>
      <c s="6" r="C9" t="n">
        <v>415</v>
      </c>
    </row>
    <row spans="1:3" r="10">
      <c s="4" r="A10" t="s">
        <v>76</v>
      </c>
      <c s="6" r="B10" t="n">
        <v>-99</v>
      </c>
      <c s="6" r="C10" t="n">
        <v>-84</v>
      </c>
    </row>
    <row spans="1:3" r="11">
      <c s="3" r="A11" t="s">
        <v>108</v>
      </c>
    </row>
    <row spans="1:3" r="12">
      <c s="4" r="A12" t="s">
        <v>109</v>
      </c>
      <c s="6" r="B12" t="n">
        <v>-5893</v>
      </c>
      <c s="6" r="C12" t="n">
        <v>-8066</v>
      </c>
    </row>
    <row spans="1:3" r="13">
      <c s="4" r="A13" t="s">
        <v>110</v>
      </c>
      <c s="6" r="B13" t="n">
        <v>4909</v>
      </c>
      <c s="6" r="C13" t="n">
        <v>-3558</v>
      </c>
    </row>
    <row spans="1:3" r="14">
      <c s="4" r="A14" t="s">
        <v>38</v>
      </c>
      <c s="6" r="B14" t="n">
        <v>2724</v>
      </c>
      <c s="6" r="C14" t="n">
        <v>-551</v>
      </c>
    </row>
    <row spans="1:3" r="15">
      <c s="4" r="A15" t="s">
        <v>39</v>
      </c>
      <c s="6" r="B15" t="n">
        <v>-1247</v>
      </c>
      <c s="6" r="C15" t="n">
        <v>1405</v>
      </c>
    </row>
    <row spans="1:3" r="16">
      <c s="4" r="A16" t="s">
        <v>111</v>
      </c>
      <c s="6" r="B16" t="n">
        <v>63</v>
      </c>
      <c s="6" r="C16" t="n">
        <v>-2181</v>
      </c>
    </row>
    <row spans="1:3" r="17">
      <c s="4" r="A17" t="s">
        <v>112</v>
      </c>
      <c s="6" r="B17" t="n">
        <v>2315</v>
      </c>
      <c s="6" r="C17" t="n">
        <v>25787</v>
      </c>
    </row>
    <row spans="1:3" r="18">
      <c s="4" r="A18" t="s">
        <v>113</v>
      </c>
      <c s="6" r="B18" t="n">
        <v>24790</v>
      </c>
      <c s="6" r="C18" t="n">
        <v>32732</v>
      </c>
    </row>
    <row spans="1:3" r="19">
      <c s="3" r="A19" t="s">
        <v>114</v>
      </c>
    </row>
    <row spans="1:3" r="20">
      <c s="4" r="A20" t="s">
        <v>115</v>
      </c>
      <c s="6" r="B20" t="n">
        <v>-6241</v>
      </c>
      <c s="6" r="C20" t="n">
        <v>-26644</v>
      </c>
    </row>
    <row spans="1:3" r="21">
      <c s="4" r="A21" t="s">
        <v>116</v>
      </c>
      <c s="6" r="B21" t="n">
        <v>119</v>
      </c>
      <c s="6" r="C21" t="n">
        <v>117</v>
      </c>
    </row>
    <row spans="1:3" r="22">
      <c s="4" r="A22" t="s">
        <v>117</v>
      </c>
      <c s="6" r="B22" t="n">
        <v>-6122</v>
      </c>
      <c s="6" r="C22" t="n">
        <v>-26527</v>
      </c>
    </row>
    <row spans="1:3" r="23">
      <c s="3" r="A23" t="s">
        <v>118</v>
      </c>
    </row>
    <row spans="1:3" r="24">
      <c s="4" r="A24" t="s">
        <v>119</v>
      </c>
      <c s="6" r="B24" t="n">
        <v>0</v>
      </c>
      <c s="6" r="C24" t="n">
        <v>300000</v>
      </c>
    </row>
    <row spans="1:3" r="25">
      <c s="4" r="A25" t="s">
        <v>120</v>
      </c>
      <c s="6" r="B25" t="n">
        <v>-15000</v>
      </c>
      <c s="6" r="C25" t="n">
        <v>-269000</v>
      </c>
    </row>
    <row spans="1:3" r="26">
      <c s="4" r="A26" t="s">
        <v>121</v>
      </c>
      <c s="6" r="B26" t="n">
        <v>0</v>
      </c>
      <c s="6" r="C26" t="n">
        <v>-6551</v>
      </c>
    </row>
    <row spans="1:3" r="27">
      <c s="4" r="A27" t="s">
        <v>122</v>
      </c>
      <c s="6" r="B27" t="n">
        <v>-13392</v>
      </c>
      <c s="6" r="C27" t="n">
        <v>-10314</v>
      </c>
    </row>
    <row spans="1:3" r="28">
      <c s="4" r="A28" t="s">
        <v>123</v>
      </c>
      <c s="6" r="B28" t="n">
        <v>-6228</v>
      </c>
      <c s="6" r="C28" t="n">
        <v>-5261</v>
      </c>
    </row>
    <row spans="1:3" r="29">
      <c s="4" r="A29" t="s">
        <v>124</v>
      </c>
      <c s="6" r="B29" t="n">
        <v>0</v>
      </c>
      <c s="6" r="C29" t="n">
        <v>18795</v>
      </c>
    </row>
    <row spans="1:3" r="30">
      <c s="4" r="A30" t="s">
        <v>125</v>
      </c>
      <c s="6" r="B30" t="n">
        <v>-34620</v>
      </c>
      <c s="6" r="C30" t="n">
        <v>27669</v>
      </c>
    </row>
    <row spans="1:3" r="31">
      <c s="4" r="A31" t="s">
        <v>126</v>
      </c>
      <c s="6" r="B31" t="n">
        <v>-15952</v>
      </c>
      <c s="6" r="C31" t="n">
        <v>33874</v>
      </c>
    </row>
    <row spans="1:3" r="32">
      <c s="4" r="A32" t="s">
        <v>127</v>
      </c>
      <c s="6" r="B32" t="n">
        <v>44605</v>
      </c>
      <c s="6" r="C32" t="n">
        <v>54298</v>
      </c>
    </row>
    <row spans="1:3" r="33">
      <c s="4" r="A33" t="s">
        <v>128</v>
      </c>
      <c s="6" r="B33" t="n">
        <v>28653</v>
      </c>
      <c s="6" r="C33" t="n">
        <v>88172</v>
      </c>
    </row>
    <row spans="1:3" r="34">
      <c s="3" r="A34" t="s">
        <v>129</v>
      </c>
    </row>
    <row spans="1:3" r="35">
      <c s="4" r="A35" t="s">
        <v>130</v>
      </c>
      <c s="6" r="B35" t="n">
        <v>12324</v>
      </c>
      <c s="6" r="C35" t="n">
        <v>725</v>
      </c>
    </row>
    <row spans="1:3" r="36">
      <c s="4" r="A36" t="s">
        <v>131</v>
      </c>
      <c s="6" r="B36" t="n">
        <v>30</v>
      </c>
      <c s="6" r="C36" t="n">
        <v>1</v>
      </c>
    </row>
    <row spans="1:3" r="37">
      <c s="3" r="A37" t="s">
        <v>132</v>
      </c>
    </row>
    <row spans="1:3" r="38">
      <c s="4" r="A38" t="s">
        <v>133</v>
      </c>
      <c s="7" r="B38" t="n">
        <v>5617</v>
      </c>
      <c s="7" r="C38" t="n">
        <v>23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440</v>
      </c>
      <c s="2" r="B1" t="s">
        <v>1</v>
      </c>
    </row>
    <row spans="1:2" r="2">
      <c s="2" r="B2" t="s">
        <v>441</v>
      </c>
    </row>
    <row spans="1:2" r="3">
      <c s="3" r="A3" t="s">
        <v>442</v>
      </c>
    </row>
    <row spans="1:2" r="4">
      <c s="4" r="A4" t="s">
        <v>443</v>
      </c>
      <c s="6" r="B4" t="n">
        <v>279787</v>
      </c>
    </row>
    <row spans="1:2" r="5">
      <c s="4" r="A5" t="s">
        <v>444</v>
      </c>
      <c s="6" r="B5" t="n">
        <v>75919</v>
      </c>
    </row>
    <row spans="1:2" r="6">
      <c s="4" r="A6" t="s">
        <v>445</v>
      </c>
      <c s="6" r="B6" t="n">
        <v>-60705</v>
      </c>
    </row>
    <row spans="1:2" r="7">
      <c s="4" r="A7" t="s">
        <v>446</v>
      </c>
      <c s="6" r="B7" t="n">
        <v>0</v>
      </c>
    </row>
    <row spans="1:2" r="8">
      <c s="4" r="A8" t="s">
        <v>443</v>
      </c>
      <c s="6" r="B8" t="n">
        <v>295001</v>
      </c>
    </row>
    <row spans="1:2" r="9">
      <c s="3" r="A9" t="s">
        <v>447</v>
      </c>
    </row>
    <row spans="1:2" r="10">
      <c s="4" r="A10" t="s">
        <v>448</v>
      </c>
      <c s="10" r="B10" t="n">
        <v>28.06</v>
      </c>
    </row>
    <row spans="1:2" r="11">
      <c s="4" r="A11" t="s">
        <v>449</v>
      </c>
      <c s="9" r="B11" t="n">
        <v>22.53</v>
      </c>
    </row>
    <row spans="1:2" r="12">
      <c s="4" r="A12" t="s">
        <v>450</v>
      </c>
      <c s="9" r="B12" t="n">
        <v>26.8</v>
      </c>
    </row>
    <row spans="1:2" r="13">
      <c s="4" r="A13" t="s">
        <v>451</v>
      </c>
      <c s="6" r="B13" t="n">
        <v>0</v>
      </c>
    </row>
    <row spans="1:2" r="14">
      <c s="4" r="A14" t="s">
        <v>448</v>
      </c>
      <c s="10" r="B14" t="n">
        <v>26.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2</v>
      </c>
      <c s="2" r="B1" t="s">
        <v>1</v>
      </c>
    </row>
    <row spans="1:3" r="2">
      <c s="2" r="B2" t="s">
        <v>2</v>
      </c>
      <c s="2" r="C2" t="s">
        <v>70</v>
      </c>
    </row>
    <row spans="1:3" r="3">
      <c s="4" r="A3" t="s">
        <v>259</v>
      </c>
    </row>
    <row spans="1:3" r="4">
      <c s="3" r="A4" t="s">
        <v>453</v>
      </c>
    </row>
    <row spans="1:3" r="5">
      <c s="4" r="A5" t="s">
        <v>454</v>
      </c>
      <c s="4" r="B5" t="s">
        <v>455</v>
      </c>
      <c s="4" r="C5" t="s">
        <v>456</v>
      </c>
    </row>
    <row spans="1:3" r="6">
      <c s="4" r="A6" t="s">
        <v>457</v>
      </c>
    </row>
    <row spans="1:3" r="7">
      <c s="3" r="A7" t="s">
        <v>453</v>
      </c>
    </row>
    <row spans="1:3" r="8">
      <c s="4" r="A8" t="s">
        <v>454</v>
      </c>
      <c s="4" r="B8" t="s">
        <v>458</v>
      </c>
      <c s="4" r="C8" t="s">
        <v>459</v>
      </c>
    </row>
    <row spans="1:3" r="9">
      <c s="4" r="A9" t="s">
        <v>460</v>
      </c>
    </row>
    <row spans="1:3" r="10">
      <c s="3" r="A10" t="s">
        <v>453</v>
      </c>
    </row>
    <row spans="1:3" r="11">
      <c s="4" r="A11" t="s">
        <v>454</v>
      </c>
      <c s="4" r="B11" t="s">
        <v>461</v>
      </c>
      <c s="4" r="C11" t="s">
        <v>4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463</v>
      </c>
      <c s="2" r="B1" t="s">
        <v>1</v>
      </c>
    </row>
    <row spans="1:4" r="2">
      <c s="2" r="B2" t="s">
        <v>2</v>
      </c>
      <c s="2" r="C2" t="s">
        <v>70</v>
      </c>
      <c s="2" r="D2" t="s">
        <v>32</v>
      </c>
    </row>
    <row spans="1:4" r="3">
      <c s="3" r="A3" t="s">
        <v>187</v>
      </c>
    </row>
    <row spans="1:4" r="4">
      <c s="4" r="A4" t="s">
        <v>464</v>
      </c>
      <c s="7" r="B4" t="n">
        <v>261</v>
      </c>
      <c s="7" r="C4" t="n">
        <v>203</v>
      </c>
    </row>
    <row spans="1:4" r="5">
      <c s="4" r="A5" t="s">
        <v>465</v>
      </c>
      <c s="4" r="B5" t="s">
        <v>466</v>
      </c>
      <c s="4" r="C5" t="s">
        <v>467</v>
      </c>
    </row>
    <row spans="1:4" r="6">
      <c s="4" r="A6" t="s">
        <v>468</v>
      </c>
      <c s="7" r="B6" t="n">
        <v>0</v>
      </c>
      <c s="7" r="D6" t="n">
        <v>0</v>
      </c>
    </row>
    <row spans="1:4" r="7">
      <c s="4" r="A7" t="s">
        <v>469</v>
      </c>
      <c s="7" r="B7" t="n">
        <v>0</v>
      </c>
      <c s="7" r="C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470</v>
      </c>
      <c s="2" r="B1" t="s">
        <v>1</v>
      </c>
    </row>
    <row spans="1:3" r="2">
      <c s="2" r="B2" t="s">
        <v>2</v>
      </c>
      <c s="2" r="C2" t="s">
        <v>70</v>
      </c>
    </row>
    <row spans="1:3" r="3">
      <c s="3" r="A3" t="s">
        <v>191</v>
      </c>
    </row>
    <row spans="1:3" r="4">
      <c s="13" r="A4" t="n">
        <v>2016</v>
      </c>
      <c s="7" r="B4" t="n">
        <v>5785</v>
      </c>
    </row>
    <row spans="1:3" r="5">
      <c s="6" r="A5" t="n">
        <v>2017</v>
      </c>
      <c s="6" r="B5" t="n">
        <v>6040</v>
      </c>
    </row>
    <row spans="1:3" r="6">
      <c s="6" r="A6" t="n">
        <v>2018</v>
      </c>
      <c s="6" r="B6" t="n">
        <v>3274</v>
      </c>
    </row>
    <row spans="1:3" r="7">
      <c s="6" r="A7" t="n">
        <v>2019</v>
      </c>
      <c s="6" r="B7" t="n">
        <v>1180</v>
      </c>
    </row>
    <row spans="1:3" r="8">
      <c s="6" r="A8" t="n">
        <v>2020</v>
      </c>
      <c s="6" r="B8" t="n">
        <v>180</v>
      </c>
    </row>
    <row spans="1:3" r="9">
      <c s="4" r="A9" t="s">
        <v>471</v>
      </c>
      <c s="6" r="B9" t="n">
        <v>479</v>
      </c>
    </row>
    <row spans="1:3" r="10">
      <c s="4" r="A10" t="s">
        <v>472</v>
      </c>
      <c s="6" r="B10" t="n">
        <v>16938</v>
      </c>
    </row>
    <row spans="1:3" r="11">
      <c s="4" r="A11" t="s">
        <v>473</v>
      </c>
      <c s="7" r="B11" t="n">
        <v>2400</v>
      </c>
      <c s="7" r="C11" t="n">
        <v>2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4"/>
    <col customWidth="1" max="6" min="6" width="24"/>
    <col customWidth="1" max="7" min="7" width="17"/>
  </cols>
  <sheetData>
    <row spans="1:7" r="1">
      <c s="1" r="A1" t="s">
        <v>474</v>
      </c>
      <c s="2" r="B1" t="s">
        <v>475</v>
      </c>
      <c s="2" r="C1" t="s">
        <v>476</v>
      </c>
      <c s="2" r="D1" t="s">
        <v>1</v>
      </c>
    </row>
    <row spans="1:7" r="2">
      <c s="2" r="B2" t="s">
        <v>477</v>
      </c>
      <c s="2" r="C2" t="s">
        <v>478</v>
      </c>
      <c s="2" r="D2" t="s">
        <v>479</v>
      </c>
      <c s="2" r="E2" t="s">
        <v>480</v>
      </c>
      <c s="2" r="F2" t="s">
        <v>481</v>
      </c>
      <c s="2" r="G2" t="s">
        <v>245</v>
      </c>
    </row>
    <row spans="1:7" r="3">
      <c s="3" r="A3" t="s">
        <v>482</v>
      </c>
    </row>
    <row spans="1:7" r="4">
      <c s="4" r="A4" t="s">
        <v>248</v>
      </c>
      <c s="6" r="D4" t="n">
        <v>8200000</v>
      </c>
    </row>
    <row spans="1:7" r="5">
      <c s="4" r="A5" t="s">
        <v>483</v>
      </c>
      <c s="7" r="D5" t="n">
        <v>12362</v>
      </c>
      <c s="7" r="E5" t="n">
        <v>10130</v>
      </c>
    </row>
    <row spans="1:7" r="6">
      <c s="4" r="A6" t="s">
        <v>484</v>
      </c>
      <c s="6" r="D6" t="n">
        <v>12025</v>
      </c>
      <c s="7" r="F6" t="n">
        <v>10990</v>
      </c>
    </row>
    <row spans="1:7" r="7">
      <c s="4" r="A7" t="s">
        <v>485</v>
      </c>
      <c s="6" r="D7" t="n">
        <v>2400</v>
      </c>
      <c s="7" r="F7" t="n">
        <v>2300</v>
      </c>
    </row>
    <row spans="1:7" r="8">
      <c s="4" r="A8" t="s">
        <v>486</v>
      </c>
    </row>
    <row spans="1:7" r="9">
      <c s="3" r="A9" t="s">
        <v>482</v>
      </c>
    </row>
    <row spans="1:7" r="10">
      <c s="4" r="A10" t="s">
        <v>484</v>
      </c>
      <c s="7" r="D10" t="n">
        <v>100</v>
      </c>
    </row>
    <row spans="1:7" r="11">
      <c s="4" r="A11" t="s">
        <v>487</v>
      </c>
    </row>
    <row spans="1:7" r="12">
      <c s="3" r="A12" t="s">
        <v>482</v>
      </c>
    </row>
    <row spans="1:7" r="13">
      <c s="4" r="A13" t="s">
        <v>485</v>
      </c>
      <c s="7" r="C13" t="n">
        <v>100</v>
      </c>
    </row>
    <row spans="1:7" r="14">
      <c s="4" r="A14" t="s">
        <v>488</v>
      </c>
    </row>
    <row spans="1:7" r="15">
      <c s="3" r="A15" t="s">
        <v>482</v>
      </c>
    </row>
    <row spans="1:7" r="16">
      <c s="4" r="A16" t="s">
        <v>489</v>
      </c>
      <c s="6" r="F16" t="n">
        <v>79000</v>
      </c>
    </row>
    <row spans="1:7" r="17">
      <c s="4" r="A17" t="s">
        <v>490</v>
      </c>
    </row>
    <row spans="1:7" r="18">
      <c s="3" r="A18" t="s">
        <v>482</v>
      </c>
    </row>
    <row spans="1:7" r="19">
      <c s="4" r="A19" t="s">
        <v>483</v>
      </c>
      <c s="7" r="E19" t="n">
        <v>0</v>
      </c>
    </row>
    <row spans="1:7" r="20">
      <c s="4" r="A20" t="s">
        <v>489</v>
      </c>
      <c s="6" r="B20" t="n">
        <v>645000</v>
      </c>
    </row>
    <row spans="1:7" r="21">
      <c s="4" r="A21" t="s">
        <v>491</v>
      </c>
      <c s="9" r="B21" t="n">
        <v>0.03</v>
      </c>
    </row>
    <row spans="1:7" r="22">
      <c s="4" r="A22" t="s">
        <v>492</v>
      </c>
    </row>
    <row spans="1:7" r="23">
      <c s="3" r="A23" t="s">
        <v>482</v>
      </c>
    </row>
    <row spans="1:7" r="24">
      <c s="4" r="A24" t="s">
        <v>489</v>
      </c>
      <c s="6" r="B24" t="n">
        <v>1525000</v>
      </c>
    </row>
    <row spans="1:7" r="25">
      <c s="4" r="A25" t="s">
        <v>250</v>
      </c>
    </row>
    <row spans="1:7" r="26">
      <c s="3" r="A26" t="s">
        <v>482</v>
      </c>
    </row>
    <row spans="1:7" r="27">
      <c s="4" r="A27" t="s">
        <v>248</v>
      </c>
      <c s="6" r="G27" t="n">
        <v>80000</v>
      </c>
    </row>
    <row spans="1:7" r="28">
      <c s="4" r="A28" t="s">
        <v>251</v>
      </c>
    </row>
    <row spans="1:7" r="29">
      <c s="3" r="A29" t="s">
        <v>482</v>
      </c>
    </row>
    <row spans="1:7" r="30">
      <c s="4" r="A30" t="s">
        <v>386</v>
      </c>
      <c s="6" r="E30" t="n">
        <v>13000</v>
      </c>
    </row>
    <row spans="1:7" r="31">
      <c s="4" r="A31" t="s">
        <v>292</v>
      </c>
    </row>
    <row spans="1:7" r="32">
      <c s="3" r="A32" t="s">
        <v>482</v>
      </c>
    </row>
    <row spans="1:7" r="33">
      <c s="4" r="A33" t="s">
        <v>293</v>
      </c>
      <c s="4" r="G33" t="s">
        <v>294</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3</v>
      </c>
      <c s="2" r="B1" t="s">
        <v>1</v>
      </c>
    </row>
    <row spans="1:3" r="2">
      <c s="2" r="B2" t="s">
        <v>2</v>
      </c>
      <c s="2" r="C2" t="s">
        <v>70</v>
      </c>
    </row>
    <row spans="1:3" r="3">
      <c s="3" r="A3" t="s">
        <v>482</v>
      </c>
    </row>
    <row spans="1:3" r="4">
      <c s="4" r="A4" t="s">
        <v>494</v>
      </c>
      <c s="7" r="B4" t="n">
        <v>12025</v>
      </c>
      <c s="7" r="C4" t="n">
        <v>10990</v>
      </c>
    </row>
    <row spans="1:3" r="5">
      <c s="4" r="A5" t="s">
        <v>495</v>
      </c>
    </row>
    <row spans="1:3" r="6">
      <c s="3" r="A6" t="s">
        <v>482</v>
      </c>
    </row>
    <row spans="1:3" r="7">
      <c s="4" r="A7" t="s">
        <v>494</v>
      </c>
      <c s="6" r="B7" t="n">
        <v>1816</v>
      </c>
      <c s="6" r="C7" t="n">
        <v>1983</v>
      </c>
    </row>
    <row spans="1:3" r="8">
      <c s="4" r="A8" t="s">
        <v>496</v>
      </c>
    </row>
    <row spans="1:3" r="9">
      <c s="3" r="A9" t="s">
        <v>482</v>
      </c>
    </row>
    <row spans="1:3" r="10">
      <c s="4" r="A10" t="s">
        <v>494</v>
      </c>
      <c s="7" r="B10" t="n">
        <v>10209</v>
      </c>
      <c s="7" r="C10" t="n">
        <v>90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Organization (Notes)</vt:lpstr>
      <vt:lpstr>Basis of Presentation and Signi</vt:lpstr>
      <vt:lpstr>Acquisitions (Notes)</vt:lpstr>
      <vt:lpstr>Segment Information (Notes)</vt:lpstr>
      <vt:lpstr>Earnings per Unit (Notes)</vt:lpstr>
      <vt:lpstr>Inventories (Notes)</vt:lpstr>
      <vt:lpstr>Property, Plant and Equipment, </vt:lpstr>
      <vt:lpstr>Intangible Assets, Net (Notes)</vt:lpstr>
      <vt:lpstr>Accrued Liabilities (Notes)</vt:lpstr>
      <vt:lpstr>Debt (Notes)</vt:lpstr>
      <vt:lpstr>Equity (Notes)</vt:lpstr>
      <vt:lpstr>Equity-Based Compensation (Note</vt:lpstr>
      <vt:lpstr>Risk Concentration (Notes)</vt:lpstr>
      <vt:lpstr>Income Taxes (Notes)</vt:lpstr>
      <vt:lpstr>Commitments (Notes)</vt:lpstr>
      <vt:lpstr>Contingencies (Notes)</vt:lpstr>
      <vt:lpstr>Related Party Transactions (Not</vt:lpstr>
      <vt:lpstr>Basis of Presentation and Sig23</vt:lpstr>
      <vt:lpstr>Segment Information (Tables)</vt:lpstr>
      <vt:lpstr>Earnings per Unit (Tables)</vt:lpstr>
      <vt:lpstr>Inventories (Tables)</vt:lpstr>
      <vt:lpstr>Property, Plant and Equipment27</vt:lpstr>
      <vt:lpstr>Intangible Assets, Net (Tables)</vt:lpstr>
      <vt:lpstr>Accrued Liabilities (Tables)</vt:lpstr>
      <vt:lpstr>Equity (Tables)</vt:lpstr>
      <vt:lpstr>Equity-Based Compensation (Tabl</vt:lpstr>
      <vt:lpstr>Commitments (Tables)</vt:lpstr>
      <vt:lpstr>Related Party Transactions (Tab</vt:lpstr>
      <vt:lpstr>Organization (Details)</vt:lpstr>
      <vt:lpstr>Acquisitions (Details)</vt:lpstr>
      <vt:lpstr>Segment Information (Details)</vt:lpstr>
      <vt:lpstr>Segment Information (Financial </vt:lpstr>
      <vt:lpstr>Earnings per Unit (Details)</vt:lpstr>
      <vt:lpstr>Inventories (Details)</vt:lpstr>
      <vt:lpstr>Property, Plant and Equipment40</vt:lpstr>
      <vt:lpstr>Intangible Assets, Net (Details</vt:lpstr>
      <vt:lpstr>Accrued Liabilities (Details)</vt:lpstr>
      <vt:lpstr>Debt Notes (Details)</vt:lpstr>
      <vt:lpstr>Debt Revolving Credit Facility </vt:lpstr>
      <vt:lpstr>Equity (Details)</vt:lpstr>
      <vt:lpstr>Equity (Equity Rollforward) (De</vt:lpstr>
      <vt:lpstr>Equity (Distribution Targets) (</vt:lpstr>
      <vt:lpstr>Equity (Distributions) (Details</vt:lpstr>
      <vt:lpstr>Equity-Based Compensation (Deta</vt:lpstr>
      <vt:lpstr>Equity-Based Compensation (Phan</vt:lpstr>
      <vt:lpstr>Risk Concentration (Details)</vt:lpstr>
      <vt:lpstr>Income Taxes (Details)</vt:lpstr>
      <vt:lpstr>Commitments (Details)</vt:lpstr>
      <vt:lpstr>Related Party Transactions (Det</vt:lpstr>
      <vt:lpstr>Related Party Transactions (In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9:20:06Z</dcterms:created>
  <dcterms:modified xmlns:dcterms="http://purl.org/dc/terms/" xmlns:xsi="http://www.w3.org/2001/XMLSchema-instance" xsi:type="dcterms:W3CDTF">2016-05-04T19:20:06Z</dcterms:modified>
  <dc:title xmlns:dc="http://purl.org/dc/elements/1.1/">Untitled</dc:title>
  <dc:description xmlns:dc="http://purl.org/dc/elements/1.1/"/>
  <dc:subject xmlns:dc="http://purl.org/dc/elements/1.1/"/>
  <cp:keywords/>
  <cp:category/>
</cp:coreProperties>
</file>